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Statements of Operations and Co" sheetId="4" r:id="rId4"/>
    <s:sheet name="Condensed Consolidated Statemen" sheetId="5" r:id="rId5"/>
    <s:sheet name="Organization and Nature of Busi" sheetId="6" r:id="rId6"/>
    <s:sheet name="Recently Issued Accounting Pron" sheetId="7" r:id="rId7"/>
    <s:sheet name="Fair Value of Financial Instrum" sheetId="8" r:id="rId8"/>
    <s:sheet name="Concentration of Credit Risk" sheetId="9" r:id="rId9"/>
    <s:sheet name="Investments" sheetId="10" r:id="rId10"/>
    <s:sheet name="Property and Equipment" sheetId="11" r:id="rId11"/>
    <s:sheet name="License Agreements and Grants" sheetId="12" r:id="rId12"/>
    <s:sheet name="Deferred Income" sheetId="13" r:id="rId13"/>
    <s:sheet name="Earnings Per Share" sheetId="14" r:id="rId14"/>
    <s:sheet name="Employee and Consultant Equity-" sheetId="15" r:id="rId15"/>
    <s:sheet name="Income Taxes" sheetId="16" r:id="rId16"/>
    <s:sheet name="Commitments, Contingencies and " sheetId="17" r:id="rId17"/>
    <s:sheet name="Segments" sheetId="18" r:id="rId18"/>
    <s:sheet name="Subsequent Events" sheetId="19" r:id="rId19"/>
    <s:sheet name="Organization and Nature of Bu20" sheetId="20" r:id="rId20"/>
    <s:sheet name="Fair Value of Financial Instr21" sheetId="21" r:id="rId21"/>
    <s:sheet name="Investments (Tables)" sheetId="22" r:id="rId22"/>
    <s:sheet name="Property and Equipment (Tables)" sheetId="23" r:id="rId23"/>
    <s:sheet name="Deferred Income (Tables)" sheetId="24" r:id="rId24"/>
    <s:sheet name="Employee and Consultant Equit25" sheetId="25" r:id="rId25"/>
    <s:sheet name="Commitments, Contingencies an26" sheetId="26" r:id="rId26"/>
    <s:sheet name="Fair Value of Financial Instr27" sheetId="27" r:id="rId27"/>
    <s:sheet name="Concentration of Credit Risk (D" sheetId="28" r:id="rId28"/>
    <s:sheet name="Investments (Details)" sheetId="29" r:id="rId29"/>
    <s:sheet name="Investments (Details 1)" sheetId="30" r:id="rId30"/>
    <s:sheet name="Investments (Details Narrative)" sheetId="31" r:id="rId31"/>
    <s:sheet name="Property and Equipment - Proper" sheetId="32" r:id="rId32"/>
    <s:sheet name="Property and Equipment (Details" sheetId="33" r:id="rId33"/>
    <s:sheet name="License Agreements and Grants -" sheetId="34" r:id="rId34"/>
    <s:sheet name="License Agreements and Grants- " sheetId="35" r:id="rId35"/>
    <s:sheet name="License Agreements and Grants36" sheetId="36" r:id="rId36"/>
    <s:sheet name="Deferred Income (Details)" sheetId="37" r:id="rId37"/>
    <s:sheet name="Deferred Income (Details Narrat" sheetId="38" r:id="rId38"/>
    <s:sheet name="Earnings Per Share (Details Nar" sheetId="39" r:id="rId39"/>
    <s:sheet name="Employee and Consultant Equit40" sheetId="40" r:id="rId40"/>
    <s:sheet name="Employee and Consultant Equit41" sheetId="41" r:id="rId41"/>
    <s:sheet name="Employee and Consultant Equit42" sheetId="42" r:id="rId42"/>
    <s:sheet name="Employee and Consultant Equit43" sheetId="43" r:id="rId43"/>
    <s:sheet name="Employee and Consultant Equit44" sheetId="44" r:id="rId44"/>
    <s:sheet name="Employee and Consultant Equit45" sheetId="45" r:id="rId45"/>
    <s:sheet name="Income Taxes (Details Narrative" sheetId="46" r:id="rId46"/>
    <s:sheet name="Commitments, Contingencies an47" sheetId="47" r:id="rId47"/>
    <s:sheet name="Commitments, Contingencies an48" sheetId="48" r:id="rId48"/>
    <s:sheet name="Commitments, Contingencies an49" sheetId="49" r:id="rId49"/>
    <s:sheet name="Uncategorized Items - axdx-2015" sheetId="50" r:id="rId50"/>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30, 2015</t>
  </si>
  <si>
    <t>Jul. 24, 2015</t>
  </si>
  <si>
    <t>Document And Entity Information</t>
  </si>
  <si>
    <t>Entity Registrant Name</t>
  </si>
  <si>
    <t>Accelerate Diagnos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 $ in Thousands, None in scaling factor is -9223372036854775296</t>
  </si>
  <si>
    <t>Dec. 31, 2014</t>
  </si>
  <si>
    <t>Current assets:</t>
  </si>
  <si>
    <t>Cash and cash equivalents</t>
  </si>
  <si>
    <t>Investments</t>
  </si>
  <si>
    <t>Trade accounts receivable</t>
  </si>
  <si>
    <t>Prepaid expenses</t>
  </si>
  <si>
    <t>Total current assets</t>
  </si>
  <si>
    <t>Property and equipment, net</t>
  </si>
  <si>
    <t>Intellectual property, net</t>
  </si>
  <si>
    <t>Total assets</t>
  </si>
  <si>
    <t>Current liabilities:</t>
  </si>
  <si>
    <t>Accounts payable</t>
  </si>
  <si>
    <t>Accrued liabilities</t>
  </si>
  <si>
    <t>Deferred income</t>
  </si>
  <si>
    <t>Capital lease obligations</t>
  </si>
  <si>
    <t>Total current liabilities</t>
  </si>
  <si>
    <t>Long-term deferred income</t>
  </si>
  <si>
    <t>Long-term capital lease obligation</t>
  </si>
  <si>
    <t>Total liabilities</t>
  </si>
  <si>
    <t>Stockholders' equity:</t>
  </si>
  <si>
    <t>Common stock, $0.001 par value; 55,000,000 common shares authorized 44,708,711 (as of June 30, 2015) and 44,639,829 (as of December 31, 2014) shares issued and outstanding</t>
  </si>
  <si>
    <t>5,000,000 preferred shares authorized and none outstanding as of June 30, 2015 and December 31, 2014</t>
  </si>
  <si>
    <t>Contributed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and Comprehensive Loss - USD ($) $ in Thousands</t>
  </si>
  <si>
    <t>3 Months Ended</t>
  </si>
  <si>
    <t>Jun. 30, 2014</t>
  </si>
  <si>
    <t>Revenues:</t>
  </si>
  <si>
    <t>Licensing and royalty revenues</t>
  </si>
  <si>
    <t>Total revenues</t>
  </si>
  <si>
    <t>Costs and expenses:</t>
  </si>
  <si>
    <t>Research and development</t>
  </si>
  <si>
    <t>Sales, general and administrative</t>
  </si>
  <si>
    <t>Amortization</t>
  </si>
  <si>
    <t>Depreciation</t>
  </si>
  <si>
    <t>Total costs and expenses</t>
  </si>
  <si>
    <t>Loss from operations</t>
  </si>
  <si>
    <t>Interest expense</t>
  </si>
  <si>
    <t>Interest and dividend income</t>
  </si>
  <si>
    <t>Total other income</t>
  </si>
  <si>
    <t>Net loss before income taxes</t>
  </si>
  <si>
    <t>Benefit from income taxes</t>
  </si>
  <si>
    <t>Net loss</t>
  </si>
  <si>
    <t>Basic and diluted net loss per share</t>
  </si>
  <si>
    <t>Weighted average shares outstanding</t>
  </si>
  <si>
    <t>Other comprehensive loss:</t>
  </si>
  <si>
    <t>Net unrealized (loss) gain on available-for-sale investments</t>
  </si>
  <si>
    <t>Comprehensive loss</t>
  </si>
  <si>
    <t>Condensed Consolidated Statements of Cash Flows - USD ($) $ in Thousands</t>
  </si>
  <si>
    <t>Statement of Cash Flows [Abstract]</t>
  </si>
  <si>
    <t>Adjustments to reconcile net loss to net cash used in operating activities:</t>
  </si>
  <si>
    <t>Amortization of intangible assets</t>
  </si>
  <si>
    <t>Amortization on investment instruments</t>
  </si>
  <si>
    <t>Equity-based compensation</t>
  </si>
  <si>
    <t>(Increase) decrease in assets:</t>
  </si>
  <si>
    <t>Accounts receivable</t>
  </si>
  <si>
    <t>Prepaid expense and other</t>
  </si>
  <si>
    <t>Increase (decrease) in liabilities:</t>
  </si>
  <si>
    <t>Net cash used in operating activities</t>
  </si>
  <si>
    <t>Purchases of equipment</t>
  </si>
  <si>
    <t>Purchase of available-for-sale securities</t>
  </si>
  <si>
    <t>Sales of available-for-sale securities</t>
  </si>
  <si>
    <t>Maturity of available-for-sale securities</t>
  </si>
  <si>
    <t>Net cash used in investing activities</t>
  </si>
  <si>
    <t>Issuance of common stock</t>
  </si>
  <si>
    <t>Exercise of options</t>
  </si>
  <si>
    <t>Payments on capital lease obligations</t>
  </si>
  <si>
    <t>Net cash provided by financing activities</t>
  </si>
  <si>
    <t>(Decrease) increase in cash and cash equivalents</t>
  </si>
  <si>
    <t>Cash and cash equivalents, beginning of period</t>
  </si>
  <si>
    <t>Cash and cash equivalents, end of period</t>
  </si>
  <si>
    <t>Organization and Nature of Business; Basis of Presentation; Principles of Consolidation</t>
  </si>
  <si>
    <t>Accounting Policies [Abstract]</t>
  </si>
  <si>
    <t>NOTE 1. ORGANIZATION
AND NATURE OF BUSINESS; BASIS OF PRESENTATION; PRINCIPLES OF CONSOLIDATION Accelerate Diagnostics, Inc.
(we or us or our or Accelerate or the Company) is an in
vitro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as filed with the SEC on February 26, 2015. The condensed consolidated
balance sheet as of December 31, 2014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5 or any future period. All amounts are rounded to
the nearest thousand dollars unless otherwise indicated.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fter elimination of intercompany transactions
and balances. There were no intercompany transactions for the three- or six-month periods ending June 30, 2015 and June 30, 2014.</t>
  </si>
  <si>
    <t>Recently Issued Accounting Pronouncements</t>
  </si>
  <si>
    <t>Organization, Consolidation and Presentation of Financial Statements [Abstract]</t>
  </si>
  <si>
    <t>NOTE 2. RECENTLY ISSUED
ACCOUNTING PRONOUNCEMENTS In April 2015, the Financial
Accounting Standards (FASB) issued Accounting Standards Update (ASU) 2015-05, Intangibles-Goodwill
and Other  Internal-Use Software; Customers Accounting for Fees Paid in a Cloud Computing Arrangement In January 2015, the FASB
issued ASU 2015-01, Income Statement - Extraordinary and Unusual Items In August 2014, the FASB
issued ASU 2014-15, Presentation of Financial Statements  Going Concern In May 2014, the FASB issued
ASU 2014-09, Revenue from Contracts with Customers</t>
  </si>
  <si>
    <t>Fair Value of Financial Instruments</t>
  </si>
  <si>
    <t>Fair Value Disclosures [Abstract]</t>
  </si>
  <si>
    <t>NOTE 3. FAIR VALUE OF
FINANCIAL INSTRUMENTS The following tables represent
the financial instruments measured at fair value on a recurring basis on the financial statements of the Company and the valuation
approach applied to each class of financial instruments at June 30, 2015 and December 31, 2014.
FINANCIAL INSTRUMENTS MEASURED AT FAIR VALUE June 30, 2015 (in thousands)
Quoted Prices in Active Markets for Identical Assets (Level 1) Significant Other Observable Inputs (Level 2) Significant Unobservable Inputs (Level 3) Total
Assets:
Money market funds (cash equivalents) $ 4,005 $  $  $ 4,005
Corporate notes and bonds  12,015  12,015
Asset-backed securities  1,015  1,015
Total assets measured at fair value $ 4,005 $ 13,030 $  $ 17,035
FINANCIAL INSTRUMENTS MEASURED AT FAIR VALUE December 31, 2014 (in thousands)
Quoted Prices in Active Markets for Identical Assets (Level 1) Significant Other Observable Inputs (Level 2) Significant Unobservable Inputs (Level 3) Total
Assets:
Money market funds (cash equivalents) $ 13,127 $  $  $ 13,127
Corporate notes and bonds  12,974  12,974
Asset-backed securities  141  141
Total assets measured at fair value $ 13,127 $ 13,115 $  $ 26,242 Level 1 assets are priced
using quoted prices in active markets for identical assets which include cash accounts and money market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six-month period ended June 30, 2015. Additional information regarding
our investments is included in Note 5, Investments.</t>
  </si>
  <si>
    <t>Concentration of Credit Risk</t>
  </si>
  <si>
    <t>Risks and Uncertainties [Abstract]</t>
  </si>
  <si>
    <t>NOTE 4: CONCENTRATION
OF CREDIT RISK Financial instruments that
potentially subject the Company to concentrations of credit risk consist primarily of cash equivalents, short-term investments
and accounts receivable, including receivables from major customers. The Company periodically
maintains cash balances at a commercial bank in excess of the Federal Deposit Insurance Corporation insurance limit of $250,000.
At June 30, 2015 and December 31, 2014, the Companys uninsured cash balance was approximately $35.3 million and $53.6 million,
respectively. The Company extends credit
to domestic and international clients in various industries. Exposure to losses on accounts receivable is principally dependent
on each client's financial position. At June 30, 2015 and December 31, 2014, 95% and 98%, respectively, of the outstanding receivable
balance was with Denver Health and the Department of Defense related to the Defense Medical Research and Development Program. See
Note 7, License Agreements and Grants for more information.</t>
  </si>
  <si>
    <t>Investments, All Other Investments [Abstract]</t>
  </si>
  <si>
    <t>NOTE 5. INVESTMENTS The following tables summarize
the Companys available-for-sale investments at June 30, 2015 and December 31, 2014 (in thousands):
AVAILABLE-FOR-SALE INVESTMENTS June 30, 2015 (in thousands)
Amortized Cost Gross Unrealized Gains Gross Unrealized Losses Fair
Value
Asset-backed securities $ 1,015 $  $  $ 1,015
Corporate notes and bonds 12,011 8 (4 ) 12,015
Total $ 13,026 $ 8 $ (4 ) $ 13,030
December 31, 2014
Amortized Cost Gross Unrealized Gains Gross Unrealized Losses Fair Value
Asset-backed securities $ 141 $  $  $ 141
Corporate notes and bonds 12,967 10 (3 ) 12,974
Total $ 13,108 $ 10 $ (3 ) $ 13,115 The following table summarizes
the maturities of the Companys available-for-sale securities at June 30, 2015 and December 31, 2014 (in thousands):
AVAILABLE-FOR-SALE INVESTMENT MATURITIES (in thousands)
June 30, 2015 December 31, 2014
Amortized Cost Fair Value Amortized Cost Fair Value
Due in less than 1 year $ 12,520 $ 12,525 $ 10,586 $ 10,585
Due in 1-3 years 506 505 2,522 2,530
Total $ 13,026 $ 13,030 $ 13,108 $ 13,115 Proceeds from sales of marketable
securities (including principal paydowns) for the six-month periods ended June 30, 2015 and 2014, were $141,000 and $121,000 respectively.
The Company determines gains and losses of marketable securities based on specific identification of the securities sold. There
were no material gross realized gains or losses from sales of marketable securities for the six-month periods ended June 30, 2015
and 2014. No other-than-temporary impairments
are recorded as no investments had a fair value that remained less than its cost for more than twelve months as of June 30, 2015
and there have been no other indicators of impairment. The Company does not intend to sell investments and it is more likely than
not that we will not be required to sell investments before recovering the amortized cost. Additional information regarding
the fair value of our financial instruments is included in Note 3, Fair Value of Financial Statements.</t>
  </si>
  <si>
    <t>Property and Equipment</t>
  </si>
  <si>
    <t>Property, Plant and Equipment [Abstract]</t>
  </si>
  <si>
    <t>NOTE 6. PROPERTY
AND EQUIPMENT Property
and equipment are recorded at cost and consisted of the following at June 30, 2015 and December 31, 2014 (in thousands):
Property and Equipment (in thousands)
June 30 , 2015 December 31, 2014
Computer equipment $ 1,878 $ 1,020
Technical equipment 2,004 1,625
Facilities 1,044 842
Capital lease  leasehold improvements 266 266
Capital projects in progress 733 227
Total property and equipment $ 5,925 $ 3,980
Accumulated amortization  capital lease (200 ) (133 )
Accumulated depreciation  other (1,973 ) (1,311 )
Net property and equipment $ 3,752 $ 2,536 Depreciation expense, which
includes amortization of capital lease assets, for the three-month periods ended June 30, 2015 and 2014 was $403,000 and $150,000,
respectively, and for the six-month periods ended June 30, 2015 and 2014 was $729,000 and $285,000, respectively.</t>
  </si>
  <si>
    <t>License Agreements and Grants</t>
  </si>
  <si>
    <t>Notes to Financial Statements</t>
  </si>
  <si>
    <t>NOTE 7. LICENSE AGREEMENTS
AND GRANTS Schott Janaer
Glas GmbH The Company signed a licensing
agreement for microarraying slides using OptiChem coatings with Schott Jenaer Glas GmbH (SCHOTT) in November 2004.
In November 2014, the agreement was amended and extended with an expiration date that coincides with the expiration of the underlying
patents. Royalties are 5% of SCHOTTs net product sales. Revenue is recognized as SCHOTTs net product sales are reported
to the Company. NanoString Technologies In October 2007, the Company
entered into an exclusive seven-year license with NanoString Technologies, Inc. (NanoString). The license grants
NanoString the right to apply OptiChem coatings to NanoStrings proprietary molecular detection products. Defense Medical
Research and Development Program In May 2012, the Company
and Denver Health Medical Center (Denver Health) were notified that the Defense Medical Research and Development
Program (DMRDP) recommended $2,000,000 of funding for a proposed 35-month project of which the Company estimates
it will receive direct monies for internal research and development of $650,000. The joint proposal became the sole recipient under
the Military Infectious Diseases Applied Research Award program for rapid detection of serious antibiotic-resistant infections.
The project will apply the Accelerate ID/AST system to wound infections and other serious infections secondary to trauma.
The Company has invoiced a cumulative total of $515,000 under this grant which is recorded as an offset to research and development
expenses. The amount invoiced for the three-month periods ended June 30, 2015 and 2014 was $68,000 and $60,000 respectively, and
for the six-month periods ended June 30, 2015 and 2014 was $136,000 and $100,000,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20,000.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4, the Company had collected
all of the $1,000,000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other non-operating income. Further details are included in Note 8, Deferred
Income. National Institute
of Health Grant In February 2015, we were
notified that the National Institute of Health awarded a five year, $5,000,000 grant to Denver Health and ourselves to develop
a fast and reliable identification and categorical susceptibility test carbepenem-resistant Enterobacteriaceae directly from whole
blood. In June 2015, we executed a subaward agreement with Denver Health for the services we will provide as part of this grant
which covers the period of February 15, 2015 through January 31, 2016 and totals $689,000. There have been no services provided
or billed under this subaward agreement for the period ending June 30, 2015.</t>
  </si>
  <si>
    <t>Deferred Income</t>
  </si>
  <si>
    <t>NOTE 8. DEFERRED INCOME Deferred income consists
of amounts received for commitments not yet fulfilled. If we anticipate that the income will not be earned within the following
twelve months, the amount is reported as long-term deferred income. A summary of the balances as of June 30, 2015 and December
31, 2014 follows (in thousands):
Deferred Income (in thousands)
June 30, 2015 December 31, 2014
Fisher agreement $ 13 $ 13
Total current deferred income $ 13 $ 13
Arizona Commerce Authority Grant (see Note 7) $ 1,000 $ 1,000
Fisher agreement  14
Total long-term deferred income $ 1,000 $ 1,014 Deferred income includes
a $40,000 payment received from Fisher Scientific in July 2013, of which $14,000 and $13,000 were recognized as an offset against
research and development expenses in the three-month periods ended June 30, 2015 and 2014, respectively, and $14,000 and $13,000
were recognized in the six-month periods ending June 30, 2015 and 2014, respectively. We anticipate earning the remaining $13,000
in May 2016. Through December 31, 2014,
we received $1,000,000 in milestone payments from the Arizona Commerce Authority under the Grant Agreement described in Note 7,
License Agreements and Grants. As of June 30, 2015, no such payments have been recognized in income, and we do not anticipate recognizing
such payments as income until the claw-back provisions under the Grant Agreement expire in January 2018.</t>
  </si>
  <si>
    <t>Earnings Per Share</t>
  </si>
  <si>
    <t>Earnings Per Share [Abstract]</t>
  </si>
  <si>
    <t>NOTE 9. EARNINGS PER
SHARE The financial statements
show basic and diluted loss per share. The Companys net loss
for the periods presented caused the inclusion of all outstanding warrants, restricted stocks and options to purchase our Common
Stock to be antidilutive. As of June 30, 2015 and December 31, 2014, there were Common Stock options, restricted stocks and warrants
exercisable for 6,654,581 and 6,174,886 shares of Common Stock, respectively, which were not included in diluted loss per share
as the effect was antidilutive.</t>
  </si>
  <si>
    <t>Employee and Consultant Equity-Based Compensation</t>
  </si>
  <si>
    <t>Disclosure of Compensation Related Costs, Share-based Payments [Abstract]</t>
  </si>
  <si>
    <t>NOTE 10. EMPLOYEE
AND CONSULTANT EQUITY-BASED COMPENSATION The following table summarizes
option activity under all plans during the six-month period ended June 30, 2015.
Stock Option Activity
Number of Shares Weighted Average Exercise Price per
Share
Options Outstanding December 31, 2014 5,628,726 $ 5.20
Granted 495,827 21.56
Forfeited (12,500 ) 16.70
Exercised (68,882 ) 4.74
Options Outstanding June 30, 2015 6,043,171 6.52 The table below summarizes
the resulting weighted average inputs used to calculate the estimated fair value of options awarded during the periods shown below:
Black-Scholes Assumptions for Options Granted
Three-month period ended
June 30, 2015 June 30, 2014
Expected term (in years) 6.41 5.72
Volatility 92 % 97 %
Expected dividends  
Risk free interest rates 1.73 % 1.93 %
Weighted average fair value $ 17.55 $ 15.40 The following table shows
summary information for outstanding options, options that are exercisable (vested) and outstanding options that are either vested
or expected to vest as of June 30, 2015:
Stock Option Supplemental Information
Options Outstanding Options Exercisable Options Vested
and Expected
to Vest
Number of options 6,043,171 3,116,329 6,017,571
Weighted average remaining contractual term (in years) 7.61 7.24 7.61
Weighted average exercise price $ 6.52 $ 4.02 $ 6.49
Weighted average fair value $ 5.22 $ 2.98 $ 5.19
Aggregate intrinsic value (in thousands) $ 116,571 $ 67,918 $ 116,262 The following table summarizes
equity-based compensation expense recognized in the condensed consolidated statements of operations for the periods indicated (in
thousands):
Equity-Based Compensation Expense (in thousands)
Three-month period ended Six-month period ended
June 30, 2015 June 30, 2014 June 30, 2015 June 30, 2014
Research and development $ 747 $ 1,288 $ 1,435 $ 2,112
Sales, general and administrative 1,781 1,883 2,750 2,819
Total stock-based compensation expense $ 2,528 $ 3,171 $ 4,185 $ 4,931 The following table summarizes
restricted stock activity during the six-month period ended June 30, 2015, none of which are vested as of June 30, 2015:
Restricted Stock Activity
Number of Shares Weighted Average Grant Date Fair Value per
Share
Restricted Stocks Outstanding December 31, 2014  $ 
Granted 40,250 20.91
Forfeited  
Vested/released  
Restricted Stocks Outstanding June 30, 2015 40,250 $ 20.91 As of June 30, 2015, unrecognized
equity-based compensation cost related to unvested stock options and restricted stock was $13.1 million and $905,000, respectively.</t>
  </si>
  <si>
    <t>Income Taxes</t>
  </si>
  <si>
    <t>Income Tax Disclosure [Abstract]</t>
  </si>
  <si>
    <t>NOTE 11. INCOME TAXES The Arizona Commerce Authority
(Authority) notified us that we meet the program requirements to receive a Certificate of Qualification
and, therefore, are eligible for a refund of research and development investments amounting to a maximum of $647,000 and $527,000
for tax years 2014 and 2013, respectively. The Certificate of Qualification does not obligate the Arizona Department
of Revenue to issue either refund. Furthermore, the calculation of the actual refund due will be based on actual qualifying expenses
and income tax liability for the corresponding tax year and if qualifying expenses decrease or income tax liability increases,
the refund amount may be less than the maximum amounts. If the amount received for the tax credit is later determined to be incorrect
or invalid, the excess may be treated as a tax deficiency. We have recorded the refund amounts of $647,000 and $527,000 as a non-operating
benefit from income taxes in the six-month periods ending June 30, 2015 and 2014, respectively, and the refunds were deposited
in June 2015 and May 2014, respectively.</t>
  </si>
  <si>
    <t>Commitments, Contingencies and legal matters</t>
  </si>
  <si>
    <t>Commitments and Contingencies Disclosure [Abstract]</t>
  </si>
  <si>
    <t>NOTE 12. COMMITMENTS,
CONTINGENCIES AND LEGAL MATTERS Operating &amp;
Capital Lease Obligations In August 2012, the company
entered into a Lease Agreement (Lease) with Pima County, a political subdivision of the State of Arizona which has
been subsequently amended, the details of which are included in our Annual Report on Form 10-K for the fiscal year ended December 31,
2014, as filed with the SEC on February 26, 2015. In May 2015, we exercised the option to extend the term of the lease for an additional
one-year period, resulting in a new expiration date in January 2017. Total rent expense for the
Tucson facility, including common area charges for the three-month periods ending June 30, 2015 and 2014 was $167,000 and $64,000,
respectively, and for the six-month periods ending June 30, 2015 and 2014 was $282,000 and $113,000, respectively. Future minimum
lease payments are as follows (in thousands):
Operating Lease Obligations (in thousands)
Year ending December 31:
Remaining in 2015 $ 357
2016 884
2017 75
2018 
2019 
Thereafter 
Total operating lease obligations $ 1,316 The future minimum lease
payments under our capital lease arrangement together with the present value of the net minimum lease payments as of June 30, 2015
are as follows:
Capital Lease Obligations (in thousands)
Year ending December 31:
Remaining in 2015 $ 75
2016 13
2017 
2018 
2019 
Total minimum lease payments $ 88
Less amount representing interest (1 )
Present value minimum lease payments $ 87 Clinical Trial
Agreements The Company has entered into
master agreements with clinical trial sites in which we typically pay a set amount for start-up costs and then pay for work performed.
We incurred $178,000 and $0 for these arrangements during the three-month periods ending June 30, 2015 and 2014, respectively,
and $358,000 and $0 for these arrangements during the six-month periods ending June 30, 2015 and 2014, respectively. Legal Matters On March 19, 2015, a putative
securities class action lawsuit was filed against us, Lawrence Mehren, and Steve Reichling, Rapp
v. Accelerate Diagnostics, Inc., et al., U.S. District Court, District of Arizona, 2:2015-cv-00504</t>
  </si>
  <si>
    <t>Segments</t>
  </si>
  <si>
    <t>NOTE
13.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Subsequent Events</t>
  </si>
  <si>
    <t>Subsequent Events [Abstract]</t>
  </si>
  <si>
    <t>NOTE 14. SUBSEQUENT
EVENTS Pima County Lease In July 2015, the Company
entered into a Lease Agreement with Pima County, a political subdivision of the State of Arizona, pursuant to which the Company
leased approximately 6,207 square feet of space located in Tucson, Arizona for a period of two years, which may be extended by
the Company for an additional year. The 6,207 square feet consists of approximately 3,827 square feet of existing space (Existing
Premises) and approximately 2,380 square feet of new construction by the Company (Expansion Premises). The Company
agreed to pay rent equal to $9.24 per square foot per year for the Existing Premises and $5.00 per square foot per year for the
Expansion Premises for a combined total rent of approximately $47,000 per year. The Company will also pay for constructions costs
and other expenses to get both spaces to a usable condition. Rent will commence and actual usable square footage will be calculated
upon the completion of construction and notice of substantial completion.</t>
  </si>
  <si>
    <t>Organization and Nature of Business; Basis of Presentation; Principles of Consolidation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as filed with the SEC on February 26, 2015. The condensed consolidated
balance sheet as of December 31, 2014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5 or any future period. All amounts are rounded to
the nearest thousand dollars unless otherwise indicat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the Company and its wholly-owned subsidiaries after elimination of intercompany transactions
and balances. There were no intercompany transactions for the three- or six-month periods ending June 30, 2015 and June 30, 2014.</t>
  </si>
  <si>
    <t>Fair Value of Financial Instruments (Tables)</t>
  </si>
  <si>
    <t>Fair Value Measurements</t>
  </si>
  <si>
    <t xml:space="preserve">FINANCIAL INSTRUMENTS MEASURED AT FAIR VALUE June 30, 2015 (in thousands)
Quoted Prices in Active Markets for Identical Assets (Level 1) Significant Other Observable Inputs (Level 2) Significant Unobservable Inputs (Level 3) Total
Assets:
Money market funds (cash equivalents) $ 4,005 $  $  $ 4,005
Corporate notes and bonds  12,015  12,015
Asset-backed securities  1,015  1,015
Total assets measured at fair value $ 4,005 $ 13,030 $  $ 17,035
FINANCIAL INSTRUMENTS MEASURED AT FAIR VALUE December 31, 2014 (in thousands)
Quoted Prices in Active Markets for Identical Assets (Level 1) Significant Other Observable Inputs (Level 2) Significant Unobservable Inputs (Level 3) Total
Assets:
Money market funds (cash equivalents) $ 13,127 $  $  $ 13,127
Corporate notes and bonds  12,974  12,974
Asset-backed securities  141  141
Total assets measured at fair value $ 13,127 $ 13,115 $  $ 26,242 </t>
  </si>
  <si>
    <t>Investments (Tables)</t>
  </si>
  <si>
    <t>Available-For-Sale Investments</t>
  </si>
  <si>
    <t xml:space="preserve">AVAILABLE-FOR-SALE INVESTMENTS June 30, 2015 (in thousands)
Amortized Cost Gross Unrealized Gains Gross Unrealized Losses Fair
Value
Asset-backed securities $ 1,015 $  $  $ 1,015
Corporate notes and bonds 12,011 8 (4 ) 12,015
Total $ 13,026 $ 8 $ (4 ) $ 13,030
December 31, 2014
Amortized Cost Gross Unrealized Gains Gross Unrealized Losses Fair Value
Asset-backed securities $ 141 $  $  $ 141
Corporate notes and bonds 12,967 10 (3 ) 12,974
Total $ 13,108 $ 10 $ (3 ) $ 13,115 The following table summarizes
the maturities of the Companys available-for-sale securities at June 30, 2015 and December 31, 2014 (in thousands):
AVAILABLE-FOR-SALE INVESTMENT MATURITIES (in thousands)
June 30, 2015 December 31, 2014
Amortized Cost Fair Value Amortized Cost Fair Value
Due in less than 1 year $ 12,520 $ 12,525 $ 10,586 $ 10,585
Due in 1-3 years 506 505 2,522 2,530
Total $ 13,026 $ 13,030 $ 13,108 $ 13,115 </t>
  </si>
  <si>
    <t>Property and Equipment (Tables)</t>
  </si>
  <si>
    <t xml:space="preserve">Property and Equipment (in thousands)
June 30 , 2015 December 31, 2014
Computer equipment $ 1,878 $ 1,020
Technical equipment 2,004 1,625
Facilities 1,044 842
Capital lease  leasehold improvements 266 266
Capital projects in progress 733 227
Total property and equipment $ 5,925 $ 3,980
Accumulated amortization  capital lease (200 ) (133 )
Accumulated depreciation  other (1,973 ) (1,311 )
Net property and equipment $ 3,752 $ 2,536 </t>
  </si>
  <si>
    <t>Deferred Income (Tables)</t>
  </si>
  <si>
    <t xml:space="preserve">Deferred Income (in thousands)
June 30, 2015 December 31, 2014
Fisher agreement $ 13 $ 13
Total current deferred income $ 13 $ 13
Arizona Commerce Authority Grant (see Note 7) $ 1,000 $ 1,000
Fisher agreement  14
Total long-term deferred income $ 1,000 $ 1,014 </t>
  </si>
  <si>
    <t>Employee and Consultant Equity-Based Compensation (Tables)</t>
  </si>
  <si>
    <t>Stock Option Activity</t>
  </si>
  <si>
    <t xml:space="preserve">Stock Option Activity
Number of Shares Weighted Average Exercise Price per
Share
Options Outstanding December 31, 2014 5,628,726 $ 5.20
Granted 495,827 21.56
Forfeited (12,500 ) 16.70
Exercised (68,882 ) 4.74
Options Outstanding June 30, 2015 6,043,171 6.52 </t>
  </si>
  <si>
    <t>Black-Scholes Assumptions for Options Granted</t>
  </si>
  <si>
    <t xml:space="preserve">Black-Scholes Assumptions for Options Granted
Three-month period ended
June 30, 2015 June 30, 2014
Expected term (in years) 6.41 5.72
Volatility 92 % 97 %
Expected dividends  
Risk free interest rates 1.73 % 1.93 %
Weighted average fair value $ 17.55 $ 15.40 </t>
  </si>
  <si>
    <t>Stock Option Supplemental Information</t>
  </si>
  <si>
    <t xml:space="preserve">Stock Option Supplemental Information
Options Outstanding Options Exercisable Options Vested
and Expected
to Vest
Number of options 6,043,171 3,116,329 6,017,571
Weighted average remaining contractual term (in years) 7.61 7.24 7.61
Weighted average exercise price $ 6.52 $ 4.02 $ 6.49
Weighted average fair value $ 5.22 $ 2.98 $ 5.19
Aggregate intrinsic value (in thousands) $ 116,571 $ 67,918 $ 116,262 </t>
  </si>
  <si>
    <t>Equity-Based Compensation Expense</t>
  </si>
  <si>
    <t xml:space="preserve">Equity-Based Compensation Expense (in thousands)
Three-month period ended Six-month period ended
June 30, 2015 June 30, 2014 June 30, 2015 June 30, 2014
Research and development $ 747 $ 1,288 $ 1,435 $ 2,112
Sales, general and administrative 1,781 1,883 2,750 2,819
Total stock-based compensation expense $ 2,528 $ 3,171 $ 4,185 $ 4,931 </t>
  </si>
  <si>
    <t>Restricted Stock Activity</t>
  </si>
  <si>
    <t xml:space="preserve">Restricted Stock Activity
Number of Shares Weighted Average Grant Date Fair Value per
Share
Restricted Stocks Outstanding December 31, 2014  $ 
Granted 40,250 20.91
Forfeited  
Vested/released  
Restricted Stocks Outstanding June 30, 2015 40,250 $ 20.91 </t>
  </si>
  <si>
    <t>Commitments, Contingencies and legal matters (Tables)</t>
  </si>
  <si>
    <t>Operating Lease Obligations</t>
  </si>
  <si>
    <t xml:space="preserve">Operating Lease Obligations (in thousands)
Year ending December 31:
Remaining in 2015 $ 357
2016 884
2017 75
2018 
2019 
Thereafter 
Total operating lease obligations $ 1,316 </t>
  </si>
  <si>
    <t>Capital Lease Obligations</t>
  </si>
  <si>
    <t xml:space="preserve">Capital Lease Obligations (in thousands)
Year ending December 31:
Remaining in 2015 $ 75
2016 13
2017 
2018 
2019 
Total minimum lease payments $ 88
Less amount representing interest (1 )
Present value minimum lease payments $ 87 </t>
  </si>
  <si>
    <t>Fair Value of Financial Instruments (Details) - USD ($) $ in Thousands</t>
  </si>
  <si>
    <t>Total</t>
  </si>
  <si>
    <t>Assets:</t>
  </si>
  <si>
    <t>Money market funds (cash equivalents)</t>
  </si>
  <si>
    <t>Corporate notes and bonds</t>
  </si>
  <si>
    <t>Asset-backed securities</t>
  </si>
  <si>
    <t>Total assets measured at fair value</t>
  </si>
  <si>
    <t>Significant Unobservable Inputs (Level 3)</t>
  </si>
  <si>
    <t>Significant Other Observable Inputs (Level 2)</t>
  </si>
  <si>
    <t>Quoted Prices in Active Markets for Identical Assets (Level 1)</t>
  </si>
  <si>
    <t>Concentration of Credit Risk (Details Narrative) - USD ($) $ in Thousands</t>
  </si>
  <si>
    <t>Concentration Of Credit Risk Details Narrative</t>
  </si>
  <si>
    <t>Uninsured cash balance</t>
  </si>
  <si>
    <t>Investments (Details) - USD ($) $ in Thousands</t>
  </si>
  <si>
    <t>Fair Value</t>
  </si>
  <si>
    <t>Gross Unrealized Losses</t>
  </si>
  <si>
    <t>Gross Unrealized Gains</t>
  </si>
  <si>
    <t>Amortized Cost</t>
  </si>
  <si>
    <t>Investments (Details 1) - USD ($) $ in Thousands</t>
  </si>
  <si>
    <t>Due in less than 1 year</t>
  </si>
  <si>
    <t>Due in 1 to 3 years</t>
  </si>
  <si>
    <t>Investments (Details Narrative) - USD ($) $ in Thousands</t>
  </si>
  <si>
    <t>Investments Details Narrative</t>
  </si>
  <si>
    <t>Proceeds from sales of marketable securities</t>
  </si>
  <si>
    <t>Property and Equipment - Property and Equipment (Details) (USD $) - USD ($) $ in Thousands</t>
  </si>
  <si>
    <t>Property And Equipment - Property And Equipment Details Usd</t>
  </si>
  <si>
    <t>Computer equipment</t>
  </si>
  <si>
    <t>Technical equipment</t>
  </si>
  <si>
    <t>Facilities</t>
  </si>
  <si>
    <t>Capital lease-leasehold improvements</t>
  </si>
  <si>
    <t>Capital projects in progress</t>
  </si>
  <si>
    <t>Total property and equipment</t>
  </si>
  <si>
    <t>Accumulated amortization - capital lease</t>
  </si>
  <si>
    <t>Accumulated depreciation - other</t>
  </si>
  <si>
    <t>Net property and equipment</t>
  </si>
  <si>
    <t>Property and Equipment (Details Narrative) - USD ($) $ in Thousands</t>
  </si>
  <si>
    <t>Property And Equipment Details Narrative</t>
  </si>
  <si>
    <t>Depreciation expense</t>
  </si>
  <si>
    <t>License Agreements and Grants - Research and Development (Details Narrative) - USD ($) $ in Thousands</t>
  </si>
  <si>
    <t>1 Months Ended</t>
  </si>
  <si>
    <t>May. 31, 2012</t>
  </si>
  <si>
    <t>License Agreements And Grants - Research And Development Details Narrative</t>
  </si>
  <si>
    <t>Research and development project</t>
  </si>
  <si>
    <t>Offset to research and development project</t>
  </si>
  <si>
    <t>License Agreements and Grants- Arizona Commerce Authority (Details Narrative 1) $ in Thousands</t>
  </si>
  <si>
    <t>Dec. 31, 2014USD ($)</t>
  </si>
  <si>
    <t>License Agreements And Grants- Arizona Commerce Authority Details Narrative 1</t>
  </si>
  <si>
    <t>Deferred revenue from grant agreement</t>
  </si>
  <si>
    <t>License Agreements and Grants - National Institute (Details Narrative) - USD ($) $ in Thousands</t>
  </si>
  <si>
    <t>License Agreements And Grants - National Institute Details Narrative</t>
  </si>
  <si>
    <t>Development grant subaward agreement</t>
  </si>
  <si>
    <t>Deferred Income (Details) - USD ($) $ in Thousands</t>
  </si>
  <si>
    <t>Deferred Income Details</t>
  </si>
  <si>
    <t>Fisher agreement</t>
  </si>
  <si>
    <t>Total current deferred income</t>
  </si>
  <si>
    <t>Arizona Commerce Authority Grant (see Note 7)</t>
  </si>
  <si>
    <t>Total long-term deferred income</t>
  </si>
  <si>
    <t>Deferred Income (Details Narrative) - USD ($) $ in Thousands</t>
  </si>
  <si>
    <t>Deferred Income Details Narrative</t>
  </si>
  <si>
    <t>Research and development offset expense</t>
  </si>
  <si>
    <t>Earnings Per Share (Details Narrative) - shares</t>
  </si>
  <si>
    <t>Earnings Per Share Details Narrative</t>
  </si>
  <si>
    <t>Antidilutive common stock instruments outstanding</t>
  </si>
  <si>
    <t>Employee and Consultant Equity-Based Compensation - Stock Option Activity (Details) - 6 months ended Jun. 30, 2015 - $ / shares</t>
  </si>
  <si>
    <t>Number of Shares</t>
  </si>
  <si>
    <t>Options Outstanding, beginning balance</t>
  </si>
  <si>
    <t>Shares Granted</t>
  </si>
  <si>
    <t>Shares Forfeited</t>
  </si>
  <si>
    <t>Shares Exercised</t>
  </si>
  <si>
    <t>Options Outstanding, ending balance</t>
  </si>
  <si>
    <t>Weighted Average Exercise Price Per Share</t>
  </si>
  <si>
    <t>Employee and Consultant Equity-Based Compensation - Black-Scholes Assumptions for Option Granted (Details) None in scaling factor is -9223372036854775296</t>
  </si>
  <si>
    <t>Jun. 30, 2015USD ($)yr$ / shares</t>
  </si>
  <si>
    <t>Jun. 30, 2014USD ($)yr$ / shares</t>
  </si>
  <si>
    <t>Employee And Consultant Equity-based Compensation - Black-scholes Assumptions For Option Granted Details</t>
  </si>
  <si>
    <t>Expected term (in years)</t>
  </si>
  <si>
    <t>Volatility</t>
  </si>
  <si>
    <t>92.00%</t>
  </si>
  <si>
    <t>97.00%</t>
  </si>
  <si>
    <t>Expected dividends | $</t>
  </si>
  <si>
    <t>Risk-free interest rates</t>
  </si>
  <si>
    <t>1.73%</t>
  </si>
  <si>
    <t>1.93%</t>
  </si>
  <si>
    <t>Weighted average fair value | $ / shares</t>
  </si>
  <si>
    <t>Employee and Consultant Equity-Based Compensation - Stock Option Supplemental Information (Details) - Jun. 30, 2015 $ / shares in Units, $ in Thousands</t>
  </si>
  <si>
    <t>USD ($)yr$ / sharesshares</t>
  </si>
  <si>
    <t>Options Outstanding</t>
  </si>
  <si>
    <t>Number of options | shares</t>
  </si>
  <si>
    <t>Weighted average remaining contractual term (in years)</t>
  </si>
  <si>
    <t>Aggregate intrinsic value (in thousands) | $</t>
  </si>
  <si>
    <t>Options Exercisable</t>
  </si>
  <si>
    <t>Options Vested and Expected to Vest</t>
  </si>
  <si>
    <t>Employee and Consultant Equity-Based Compensation - Equity-Based Compensation Expense (Details) - USD ($) $ in Thousands</t>
  </si>
  <si>
    <t>Employee And Consultant Equity-based Compensation - Equity-based Compensation Expense Details</t>
  </si>
  <si>
    <t>Total stock-based compensation expense</t>
  </si>
  <si>
    <t>Employee and Consultant Equity-Based Compensation - Restricted Stock Activity (Details) - 6 months ended Jun. 30, 2015 - $ / shares</t>
  </si>
  <si>
    <t>Restricted Stock Outstanding, beginning balance</t>
  </si>
  <si>
    <t>Shares Vested/released</t>
  </si>
  <si>
    <t>Restricted Stocks Outstanding, ending balance</t>
  </si>
  <si>
    <t>Restricted Stocks Outstanding, beginning balance</t>
  </si>
  <si>
    <t>Employee and Consultant Equity-Based Compensation - (Details Narrative) $ in Thousands</t>
  </si>
  <si>
    <t>Jun. 30, 2015USD ($)</t>
  </si>
  <si>
    <t>Employee And Consultant Equity-based Compensation - Details Narrative</t>
  </si>
  <si>
    <t>Unrecognized share-based compensation costs</t>
  </si>
  <si>
    <t>Unrecognized equity-based compensation related to unvested stock options</t>
  </si>
  <si>
    <t>Income Taxes (Details Narrative) - USD ($) $ in Thousands</t>
  </si>
  <si>
    <t>Income Taxes Details Narrative</t>
  </si>
  <si>
    <t>Research and development refund</t>
  </si>
  <si>
    <t>Commitments, Contingencies and Legal Matters - Operating Lease Obligations (Details) $ in Thousands</t>
  </si>
  <si>
    <t>Commitments Contingencies And Legal Matters - Operating Lease Obligations Details</t>
  </si>
  <si>
    <t>Year Ending December 31 remaining in 2015</t>
  </si>
  <si>
    <t>Year Ending December 31, 2016</t>
  </si>
  <si>
    <t>Year Ending December 31, 2017</t>
  </si>
  <si>
    <t>Year Ending December 31, 2018</t>
  </si>
  <si>
    <t>Year Ending December 31, 2019</t>
  </si>
  <si>
    <t>Thereafter</t>
  </si>
  <si>
    <t>Total operating lease obligations</t>
  </si>
  <si>
    <t>Commitments, Contingencies and Legal Matters - Capital Lease Obligations (Details) $ in Thousands</t>
  </si>
  <si>
    <t>Commitments Contingencies And Legal Matters - Capital Lease Obligations Details</t>
  </si>
  <si>
    <t>Year Ending December 31 remaining 2015</t>
  </si>
  <si>
    <t>Total minimum lease payments</t>
  </si>
  <si>
    <t>Less amount representing interest</t>
  </si>
  <si>
    <t>Present value minimum lease payments</t>
  </si>
  <si>
    <t>Commitments, Contingencies and Legal Matters - Operating and Capital Leases (Details Narrative) - USD ($) $ in Thousands</t>
  </si>
  <si>
    <t>Commitments Contingencies And Legal Matters - Operating And Capital Leases Details Narrative</t>
  </si>
  <si>
    <t>Rent expense for Tucson facility</t>
  </si>
  <si>
    <t>Label</t>
  </si>
  <si>
    <t>Element</t>
  </si>
  <si>
    <t>Value</t>
  </si>
  <si>
    <t>Share-based Compensation, Shares Authorized under Stock Option Plans, Exercise Price Range, Outstanding Options, Weighted Average Exercise Price</t>
  </si>
  <si>
    <t>us-gaap_SharebasedCompensationSharesAuthorizedUnderStockOptionPlansExercisePriceRangeOutstandingOptionsWeightedAverageExercisePriceBeginningBalance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272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44722701</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v>
      </c>
      <c t="s" r="B1" s="2">
        <v>1</v>
      </c>
    </row>
    <row spans="1:2" r="2">
      <c t="s" r="B2" s="2">
        <v>2</v>
      </c>
    </row>
    <row spans="1:2" r="3">
      <c t="s" r="A3" s="3">
        <v>124</v>
      </c>
    </row>
    <row spans="1:2" r="4">
      <c t="s" r="A4" s="4">
        <v>31</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2</v>
      </c>
      <c t="s" r="B1" s="2">
        <v>1</v>
      </c>
    </row>
    <row spans="1:2" r="2">
      <c t="s" r="B2" s="2">
        <v>2</v>
      </c>
    </row>
    <row spans="1:2" r="3">
      <c t="s" r="A3" s="3">
        <v>113</v>
      </c>
    </row>
    <row spans="1:2" r="4">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13</v>
      </c>
    </row>
    <row spans="1:2" r="4">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5231</v>
      </c>
      <c t="n" r="C3" s="7">
        <v>53563</v>
      </c>
    </row>
    <row spans="1:3" r="4">
      <c t="s" r="A4" s="4">
        <v>31</v>
      </c>
      <c t="n" r="B4" s="5">
        <v>13030</v>
      </c>
      <c t="n" r="C4" s="5">
        <v>13115</v>
      </c>
    </row>
    <row spans="1:3" r="5">
      <c t="s" r="A5" s="4">
        <v>32</v>
      </c>
      <c t="n" r="B5" s="5">
        <v>143</v>
      </c>
      <c t="n" r="C5" s="5">
        <v>78</v>
      </c>
    </row>
    <row spans="1:3" r="6">
      <c t="s" r="A6" s="4">
        <v>33</v>
      </c>
      <c t="n" r="B6" s="5">
        <v>1029</v>
      </c>
      <c t="n" r="C6" s="5">
        <v>342</v>
      </c>
    </row>
    <row spans="1:3" r="7">
      <c t="s" r="A7" s="4">
        <v>34</v>
      </c>
      <c t="n" r="B7" s="5">
        <v>49433</v>
      </c>
      <c t="n" r="C7" s="5">
        <v>67098</v>
      </c>
    </row>
    <row spans="1:3" r="8">
      <c t="s" r="A8" s="4">
        <v>35</v>
      </c>
      <c t="n" r="B8" s="5">
        <v>3752</v>
      </c>
      <c t="n" r="C8" s="5">
        <v>2536</v>
      </c>
    </row>
    <row spans="1:3" r="9">
      <c t="s" r="A9" s="4">
        <v>36</v>
      </c>
      <c t="n" r="B9" s="5">
        <v>162</v>
      </c>
      <c t="n" r="C9" s="5">
        <v>167</v>
      </c>
    </row>
    <row spans="1:3" r="10">
      <c t="s" r="A10" s="4">
        <v>37</v>
      </c>
      <c t="n" r="B10" s="5">
        <v>53347</v>
      </c>
      <c t="n" r="C10" s="5">
        <v>69801</v>
      </c>
    </row>
    <row spans="1:3" r="11">
      <c t="s" r="A11" s="3">
        <v>38</v>
      </c>
    </row>
    <row spans="1:3" r="12">
      <c t="s" r="A12" s="4">
        <v>39</v>
      </c>
      <c t="n" r="B12" s="5">
        <v>1741</v>
      </c>
      <c t="n" r="C12" s="5">
        <v>2129</v>
      </c>
    </row>
    <row spans="1:3" r="13">
      <c t="s" r="A13" s="4">
        <v>40</v>
      </c>
      <c t="n" r="B13" s="5">
        <v>1156</v>
      </c>
      <c t="n" r="C13" s="5">
        <v>494</v>
      </c>
    </row>
    <row spans="1:3" r="14">
      <c t="s" r="A14" s="4">
        <v>41</v>
      </c>
      <c t="n" r="B14" s="5">
        <v>13</v>
      </c>
      <c t="n" r="C14" s="5">
        <v>13</v>
      </c>
    </row>
    <row spans="1:3" r="15">
      <c t="s" r="A15" s="4">
        <v>42</v>
      </c>
      <c t="n" r="B15" s="5">
        <v>87</v>
      </c>
      <c t="n" r="C15" s="5">
        <v>147</v>
      </c>
    </row>
    <row spans="1:3" r="16">
      <c t="s" r="A16" s="4">
        <v>43</v>
      </c>
      <c t="n" r="B16" s="5">
        <v>2997</v>
      </c>
      <c t="n" r="C16" s="5">
        <v>2783</v>
      </c>
    </row>
    <row spans="1:3" r="17">
      <c t="s" r="A17" s="4">
        <v>44</v>
      </c>
      <c t="n" r="B17" s="7">
        <v>1000</v>
      </c>
      <c t="n" r="C17" s="5">
        <v>1014</v>
      </c>
    </row>
    <row spans="1:3" r="18">
      <c t="s" r="A18" s="4">
        <v>45</v>
      </c>
      <c t="n" r="C18" s="5">
        <v>13</v>
      </c>
    </row>
    <row spans="1:3" r="19">
      <c t="s" r="A19" s="4">
        <v>46</v>
      </c>
      <c t="n" r="B19" s="7">
        <v>3997</v>
      </c>
      <c t="n" r="C19" s="5">
        <v>3810</v>
      </c>
    </row>
    <row spans="1:3" r="20">
      <c t="s" r="A20" s="3">
        <v>47</v>
      </c>
    </row>
    <row spans="1:3" r="21">
      <c t="s" r="A21" s="4">
        <v>48</v>
      </c>
      <c t="n" r="B21" s="7">
        <v>45</v>
      </c>
      <c t="n" r="C21" s="7">
        <v>45</v>
      </c>
    </row>
    <row spans="1:3" r="22">
      <c t="s" r="A22" s="4">
        <v>49</v>
      </c>
    </row>
    <row spans="1:3" r="23">
      <c t="s" r="A23" s="4">
        <v>50</v>
      </c>
      <c t="n" r="B23" s="7">
        <v>135868</v>
      </c>
      <c t="n" r="C23" s="7">
        <v>131356</v>
      </c>
    </row>
    <row spans="1:3" r="24">
      <c t="s" r="A24" s="4">
        <v>51</v>
      </c>
      <c t="n" r="B24" s="5">
        <v>-86566</v>
      </c>
      <c t="n" r="C24" s="5">
        <v>-65417</v>
      </c>
    </row>
    <row spans="1:3" r="25">
      <c t="s" r="A25" s="4">
        <v>52</v>
      </c>
      <c t="n" r="B25" s="5">
        <v>3</v>
      </c>
      <c t="n" r="C25" s="5">
        <v>7</v>
      </c>
    </row>
    <row spans="1:3" r="26">
      <c t="s" r="A26" s="4">
        <v>53</v>
      </c>
      <c t="n" r="B26" s="5">
        <v>49350</v>
      </c>
      <c t="n" r="C26" s="5">
        <v>65991</v>
      </c>
    </row>
    <row spans="1:3" r="27">
      <c t="s" r="A27" s="4">
        <v>54</v>
      </c>
      <c t="n" r="B27" s="7">
        <v>53347</v>
      </c>
      <c t="n" r="C27" s="7">
        <v>69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13</v>
      </c>
    </row>
    <row spans="1:2" r="4">
      <c t="s" r="A4" s="4">
        <v>152</v>
      </c>
      <c t="s" r="B4" s="4">
        <v>153</v>
      </c>
    </row>
    <row spans="1:2" r="5">
      <c t="s" r="A5" s="4">
        <v>154</v>
      </c>
      <c t="s" r="B5" s="4">
        <v>155</v>
      </c>
    </row>
    <row spans="1:2" r="6">
      <c t="s" r="A6" s="4">
        <v>156</v>
      </c>
      <c t="s" r="B6"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8</v>
      </c>
      <c t="s" r="B1" s="2">
        <v>1</v>
      </c>
    </row>
    <row spans="1:2" r="2">
      <c t="s" r="B2" s="2">
        <v>2</v>
      </c>
    </row>
    <row spans="1:2" r="3">
      <c t="s" r="A3" s="3">
        <v>119</v>
      </c>
    </row>
    <row spans="1:2" r="4">
      <c t="s" r="A4" s="4">
        <v>159</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1</v>
      </c>
      <c t="s" r="B1" s="2">
        <v>1</v>
      </c>
    </row>
    <row spans="1:2" r="2">
      <c t="s" r="B2" s="2">
        <v>2</v>
      </c>
    </row>
    <row spans="1:2" r="3">
      <c t="s" r="A3" s="3">
        <v>124</v>
      </c>
    </row>
    <row spans="1:2" r="4">
      <c t="s" r="A4" s="4">
        <v>162</v>
      </c>
      <c t="s" r="B4"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27</v>
      </c>
    </row>
    <row spans="1:2" r="4">
      <c t="s" r="A4" s="4">
        <v>126</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6</v>
      </c>
      <c t="s" r="B1" s="2">
        <v>1</v>
      </c>
    </row>
    <row spans="1:2" r="2">
      <c t="s" r="B2" s="2">
        <v>2</v>
      </c>
    </row>
    <row spans="1:2" r="3">
      <c t="s" r="A3" s="3">
        <v>113</v>
      </c>
    </row>
    <row spans="1:2" r="4">
      <c t="s" r="A4" s="4">
        <v>132</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168</v>
      </c>
      <c t="s" r="B1" s="2">
        <v>1</v>
      </c>
    </row>
    <row spans="1:2" r="2">
      <c t="s" r="B2" s="2">
        <v>2</v>
      </c>
    </row>
    <row spans="1:2" r="3">
      <c t="s" r="A3" s="3">
        <v>138</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79</v>
      </c>
      <c t="s" r="B1" s="2">
        <v>1</v>
      </c>
    </row>
    <row spans="1:2" r="2">
      <c t="s" r="B2" s="2">
        <v>2</v>
      </c>
    </row>
    <row spans="1:2" r="3">
      <c t="s" r="A3" s="3">
        <v>144</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84</v>
      </c>
      <c t="s" r="B1" s="2">
        <v>2</v>
      </c>
      <c t="s" r="C1" s="2">
        <v>28</v>
      </c>
    </row>
    <row spans="1:3" r="2">
      <c t="s" r="A2" s="4">
        <v>185</v>
      </c>
    </row>
    <row spans="1:3" r="3">
      <c t="s" r="A3" s="3">
        <v>186</v>
      </c>
    </row>
    <row spans="1:3" r="4">
      <c t="s" r="A4" s="4">
        <v>187</v>
      </c>
      <c t="n" r="B4" s="7">
        <v>4005</v>
      </c>
      <c t="n" r="C4" s="7">
        <v>13127</v>
      </c>
    </row>
    <row spans="1:3" r="5">
      <c t="s" r="A5" s="4">
        <v>188</v>
      </c>
      <c t="n" r="B5" s="5">
        <v>12015</v>
      </c>
      <c t="n" r="C5" s="5">
        <v>12974</v>
      </c>
    </row>
    <row spans="1:3" r="6">
      <c t="s" r="A6" s="4">
        <v>189</v>
      </c>
      <c t="n" r="B6" s="5">
        <v>1015</v>
      </c>
      <c t="n" r="C6" s="5">
        <v>141</v>
      </c>
    </row>
    <row spans="1:3" r="7">
      <c t="s" r="A7" s="4">
        <v>190</v>
      </c>
      <c t="n" r="B7" s="7">
        <v>17035</v>
      </c>
      <c t="n" r="C7" s="7">
        <v>26242</v>
      </c>
    </row>
    <row spans="1:3" r="8">
      <c t="s" r="A8" s="4">
        <v>191</v>
      </c>
    </row>
    <row spans="1:3" r="9">
      <c t="s" r="A9" s="3">
        <v>186</v>
      </c>
    </row>
    <row spans="1:3" r="10">
      <c t="s" r="A10" s="4">
        <v>187</v>
      </c>
    </row>
    <row spans="1:3" r="11">
      <c t="s" r="A11" s="4">
        <v>188</v>
      </c>
    </row>
    <row spans="1:3" r="12">
      <c t="s" r="A12" s="4">
        <v>189</v>
      </c>
    </row>
    <row spans="1:3" r="13">
      <c t="s" r="A13" s="4">
        <v>190</v>
      </c>
    </row>
    <row spans="1:3" r="14">
      <c t="s" r="A14" s="4">
        <v>192</v>
      </c>
    </row>
    <row spans="1:3" r="15">
      <c t="s" r="A15" s="3">
        <v>186</v>
      </c>
    </row>
    <row spans="1:3" r="16">
      <c t="s" r="A16" s="4">
        <v>187</v>
      </c>
    </row>
    <row spans="1:3" r="17">
      <c t="s" r="A17" s="4">
        <v>188</v>
      </c>
      <c t="n" r="B17" s="7">
        <v>12015</v>
      </c>
      <c t="n" r="C17" s="7">
        <v>12974</v>
      </c>
    </row>
    <row spans="1:3" r="18">
      <c t="s" r="A18" s="4">
        <v>189</v>
      </c>
      <c t="n" r="B18" s="5">
        <v>1015</v>
      </c>
      <c t="n" r="C18" s="5">
        <v>141</v>
      </c>
    </row>
    <row spans="1:3" r="19">
      <c t="s" r="A19" s="4">
        <v>190</v>
      </c>
      <c t="n" r="B19" s="5">
        <v>13030</v>
      </c>
      <c t="n" r="C19" s="5">
        <v>13115</v>
      </c>
    </row>
    <row spans="1:3" r="20">
      <c t="s" r="A20" s="4">
        <v>193</v>
      </c>
    </row>
    <row spans="1:3" r="21">
      <c t="s" r="A21" s="3">
        <v>186</v>
      </c>
    </row>
    <row spans="1:3" r="22">
      <c t="s" r="A22" s="4">
        <v>187</v>
      </c>
      <c t="n" r="B22" s="7">
        <v>4005</v>
      </c>
      <c t="n" r="C22" s="7">
        <v>13127</v>
      </c>
    </row>
    <row spans="1:3" r="23">
      <c t="s" r="A23" s="4">
        <v>188</v>
      </c>
    </row>
    <row spans="1:3" r="24">
      <c t="s" r="A24" s="4">
        <v>189</v>
      </c>
    </row>
    <row spans="1:3" r="25">
      <c t="s" r="A25" s="4">
        <v>190</v>
      </c>
      <c t="n" r="B25" s="7">
        <v>4005</v>
      </c>
      <c t="n" r="C25" s="7">
        <v>131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94</v>
      </c>
      <c t="s" r="B1" s="2">
        <v>2</v>
      </c>
      <c t="s" r="C1" s="2">
        <v>28</v>
      </c>
    </row>
    <row spans="1:3" r="2">
      <c t="s" r="A2" s="3">
        <v>195</v>
      </c>
    </row>
    <row spans="1:3" r="3">
      <c t="s" r="A3" s="4">
        <v>196</v>
      </c>
      <c t="n" r="B3" s="7">
        <v>35300</v>
      </c>
      <c t="n" r="C3" s="7">
        <v>53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97</v>
      </c>
      <c t="s" r="B1" s="2">
        <v>2</v>
      </c>
      <c t="s" r="C1" s="2">
        <v>28</v>
      </c>
    </row>
    <row spans="1:3" r="2">
      <c t="s" r="A2" s="4">
        <v>198</v>
      </c>
    </row>
    <row spans="1:3" r="3">
      <c t="s" r="A3" s="4">
        <v>189</v>
      </c>
      <c t="n" r="B3" s="7">
        <v>1015</v>
      </c>
      <c t="n" r="C3" s="7">
        <v>141</v>
      </c>
    </row>
    <row spans="1:3" r="4">
      <c t="s" r="A4" s="4">
        <v>188</v>
      </c>
      <c t="n" r="B4" s="5">
        <v>12015</v>
      </c>
      <c t="n" r="C4" s="5">
        <v>12974</v>
      </c>
    </row>
    <row spans="1:3" r="5">
      <c t="s" r="A5" s="4">
        <v>185</v>
      </c>
      <c t="n" r="B5" s="7">
        <v>13030</v>
      </c>
      <c t="n" r="C5" s="7">
        <v>13115</v>
      </c>
    </row>
    <row spans="1:3" r="6">
      <c t="s" r="A6" s="4">
        <v>199</v>
      </c>
    </row>
    <row spans="1:3" r="7">
      <c t="s" r="A7" s="4">
        <v>189</v>
      </c>
    </row>
    <row spans="1:3" r="8">
      <c t="s" r="A8" s="4">
        <v>188</v>
      </c>
      <c t="n" r="B8" s="7">
        <v>-4</v>
      </c>
      <c t="n" r="C8" s="7">
        <v>-3</v>
      </c>
    </row>
    <row spans="1:3" r="9">
      <c t="s" r="A9" s="4">
        <v>185</v>
      </c>
      <c t="n" r="B9" s="7">
        <v>-4</v>
      </c>
      <c t="n" r="C9" s="7">
        <v>-3</v>
      </c>
    </row>
    <row spans="1:3" r="10">
      <c t="s" r="A10" s="4">
        <v>200</v>
      </c>
    </row>
    <row spans="1:3" r="11">
      <c t="s" r="A11" s="4">
        <v>189</v>
      </c>
    </row>
    <row spans="1:3" r="12">
      <c t="s" r="A12" s="4">
        <v>188</v>
      </c>
      <c t="n" r="B12" s="7">
        <v>8</v>
      </c>
      <c t="n" r="C12" s="7">
        <v>10</v>
      </c>
    </row>
    <row spans="1:3" r="13">
      <c t="s" r="A13" s="4">
        <v>185</v>
      </c>
      <c t="n" r="B13" s="5">
        <v>8</v>
      </c>
      <c t="n" r="C13" s="5">
        <v>10</v>
      </c>
    </row>
    <row spans="1:3" r="14">
      <c t="s" r="A14" s="4">
        <v>201</v>
      </c>
    </row>
    <row spans="1:3" r="15">
      <c t="s" r="A15" s="4">
        <v>189</v>
      </c>
      <c t="n" r="B15" s="5">
        <v>1015</v>
      </c>
      <c t="n" r="C15" s="5">
        <v>141</v>
      </c>
    </row>
    <row spans="1:3" r="16">
      <c t="s" r="A16" s="4">
        <v>188</v>
      </c>
      <c t="n" r="B16" s="5">
        <v>12011</v>
      </c>
      <c t="n" r="C16" s="5">
        <v>12967</v>
      </c>
    </row>
    <row spans="1:3" r="17">
      <c t="s" r="A17" s="4">
        <v>185</v>
      </c>
      <c t="n" r="B17" s="7">
        <v>13026</v>
      </c>
      <c t="n" r="C17" s="7">
        <v>131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8</v>
      </c>
    </row>
    <row spans="1:3" r="2">
      <c t="s" r="A2" s="3">
        <v>56</v>
      </c>
    </row>
    <row spans="1:3" r="3">
      <c t="s" r="A3" s="4">
        <v>57</v>
      </c>
      <c t="n" r="B3" s="8">
        <v>0.001</v>
      </c>
      <c t="n" r="C3" s="8">
        <v>0.001</v>
      </c>
    </row>
    <row spans="1:3" r="4">
      <c t="s" r="A4" s="4">
        <v>58</v>
      </c>
      <c t="n" r="B4" s="5">
        <v>55000000</v>
      </c>
      <c t="n" r="C4" s="5">
        <v>55000000</v>
      </c>
    </row>
    <row spans="1:3" r="5">
      <c t="s" r="A5" s="4">
        <v>59</v>
      </c>
      <c t="n" r="B5" s="5">
        <v>44708711</v>
      </c>
      <c t="n" r="C5" s="5">
        <v>44639829</v>
      </c>
    </row>
    <row spans="1:3" r="6">
      <c t="s" r="A6" s="4">
        <v>60</v>
      </c>
      <c t="n" r="B6" s="5">
        <v>44708711</v>
      </c>
      <c t="n" r="C6" s="5">
        <v>44639829</v>
      </c>
    </row>
    <row spans="1:3" r="7">
      <c t="s" r="A7" s="4">
        <v>61</v>
      </c>
    </row>
    <row spans="1:3" r="8">
      <c t="s" r="A8" s="4">
        <v>62</v>
      </c>
      <c t="n" r="B8" s="5">
        <v>5000000</v>
      </c>
      <c t="n" r="C8" s="5">
        <v>5000000</v>
      </c>
    </row>
    <row spans="1:3" r="9">
      <c t="s" r="A9" s="4">
        <v>63</v>
      </c>
      <c t="n" r="B9" s="5">
        <v>0</v>
      </c>
      <c t="n" r="C9" s="5">
        <v>0</v>
      </c>
    </row>
    <row spans="1:3" r="10">
      <c t="s" r="A10" s="4">
        <v>64</v>
      </c>
      <c t="n" r="B10" s="5">
        <v>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02</v>
      </c>
      <c t="s" r="B1" s="2">
        <v>2</v>
      </c>
      <c t="s" r="C1" s="2">
        <v>28</v>
      </c>
    </row>
    <row spans="1:3" r="2">
      <c t="s" r="A2" s="4">
        <v>198</v>
      </c>
    </row>
    <row spans="1:3" r="3">
      <c t="s" r="A3" s="4">
        <v>203</v>
      </c>
      <c t="n" r="B3" s="7">
        <v>12525</v>
      </c>
      <c t="n" r="C3" s="7">
        <v>10585</v>
      </c>
    </row>
    <row spans="1:3" r="4">
      <c t="s" r="A4" s="4">
        <v>204</v>
      </c>
      <c t="n" r="B4" s="5">
        <v>505</v>
      </c>
      <c t="n" r="C4" s="5">
        <v>2530</v>
      </c>
    </row>
    <row spans="1:3" r="5">
      <c t="s" r="A5" s="4">
        <v>185</v>
      </c>
      <c t="n" r="B5" s="5">
        <v>13030</v>
      </c>
      <c t="n" r="C5" s="5">
        <v>13115</v>
      </c>
    </row>
    <row spans="1:3" r="6">
      <c t="s" r="A6" s="4">
        <v>201</v>
      </c>
    </row>
    <row spans="1:3" r="7">
      <c t="s" r="A7" s="4">
        <v>203</v>
      </c>
      <c t="n" r="B7" s="5">
        <v>12520</v>
      </c>
      <c t="n" r="C7" s="5">
        <v>10586</v>
      </c>
    </row>
    <row spans="1:3" r="8">
      <c t="s" r="A8" s="4">
        <v>204</v>
      </c>
      <c t="n" r="B8" s="5">
        <v>506</v>
      </c>
      <c t="n" r="C8" s="5">
        <v>2522</v>
      </c>
    </row>
    <row spans="1:3" r="9">
      <c t="s" r="A9" s="4">
        <v>185</v>
      </c>
      <c t="n" r="B9" s="7">
        <v>13026</v>
      </c>
      <c t="n" r="C9" s="7">
        <v>131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205</v>
      </c>
      <c t="s" r="B1" s="2">
        <v>66</v>
      </c>
      <c t="s" r="C1" s="2">
        <v>1</v>
      </c>
    </row>
    <row spans="1:4" r="2">
      <c t="s" r="B2" s="2">
        <v>2</v>
      </c>
      <c t="s" r="C2" s="2">
        <v>2</v>
      </c>
      <c t="s" r="D2" s="2">
        <v>67</v>
      </c>
    </row>
    <row spans="1:4" r="3">
      <c t="s" r="A3" s="3">
        <v>206</v>
      </c>
    </row>
    <row spans="1:4" r="4">
      <c t="s" r="A4" s="4">
        <v>207</v>
      </c>
      <c t="n" r="B4" s="7">
        <v>141</v>
      </c>
      <c t="n" r="C4" s="7">
        <v>141</v>
      </c>
      <c t="n" r="D4" s="7">
        <v>12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28</v>
      </c>
    </row>
    <row spans="1:3" r="2">
      <c t="s" r="A2" s="3">
        <v>209</v>
      </c>
    </row>
    <row spans="1:3" r="3">
      <c t="s" r="A3" s="4">
        <v>210</v>
      </c>
      <c t="n" r="B3" s="7">
        <v>1878</v>
      </c>
      <c t="n" r="C3" s="7">
        <v>1020</v>
      </c>
    </row>
    <row spans="1:3" r="4">
      <c t="s" r="A4" s="4">
        <v>211</v>
      </c>
      <c t="n" r="B4" s="5">
        <v>2004</v>
      </c>
      <c t="n" r="C4" s="5">
        <v>1625</v>
      </c>
    </row>
    <row spans="1:3" r="5">
      <c t="s" r="A5" s="4">
        <v>212</v>
      </c>
      <c t="n" r="B5" s="5">
        <v>1044</v>
      </c>
      <c t="n" r="C5" s="5">
        <v>842</v>
      </c>
    </row>
    <row spans="1:3" r="6">
      <c t="s" r="A6" s="4">
        <v>213</v>
      </c>
      <c t="n" r="B6" s="5">
        <v>266</v>
      </c>
      <c t="n" r="C6" s="5">
        <v>266</v>
      </c>
    </row>
    <row spans="1:3" r="7">
      <c t="s" r="A7" s="4">
        <v>214</v>
      </c>
      <c t="n" r="B7" s="5">
        <v>733</v>
      </c>
      <c t="n" r="C7" s="5">
        <v>227</v>
      </c>
    </row>
    <row spans="1:3" r="8">
      <c t="s" r="A8" s="4">
        <v>215</v>
      </c>
      <c t="n" r="B8" s="5">
        <v>5925</v>
      </c>
      <c t="n" r="C8" s="5">
        <v>3980</v>
      </c>
    </row>
    <row spans="1:3" r="9">
      <c t="s" r="A9" s="4">
        <v>216</v>
      </c>
      <c t="n" r="B9" s="5">
        <v>-200</v>
      </c>
      <c t="n" r="C9" s="5">
        <v>-133</v>
      </c>
    </row>
    <row spans="1:3" r="10">
      <c t="s" r="A10" s="4">
        <v>217</v>
      </c>
      <c t="n" r="B10" s="5">
        <v>-1973</v>
      </c>
      <c t="n" r="C10" s="5">
        <v>-1311</v>
      </c>
    </row>
    <row spans="1:3" r="11">
      <c t="s" r="A11" s="4">
        <v>218</v>
      </c>
      <c t="n" r="B11" s="7">
        <v>3752</v>
      </c>
      <c t="n" r="C11" s="7">
        <v>25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19</v>
      </c>
      <c t="s" r="B1" s="2">
        <v>66</v>
      </c>
      <c t="s" r="D1" s="2">
        <v>1</v>
      </c>
    </row>
    <row spans="1:5" r="2">
      <c t="s" r="B2" s="2">
        <v>2</v>
      </c>
      <c t="s" r="C2" s="2">
        <v>67</v>
      </c>
      <c t="s" r="D2" s="2">
        <v>2</v>
      </c>
      <c t="s" r="E2" s="2">
        <v>67</v>
      </c>
    </row>
    <row spans="1:5" r="3">
      <c t="s" r="A3" s="3">
        <v>220</v>
      </c>
    </row>
    <row spans="1:5" r="4">
      <c t="s" r="A4" s="4">
        <v>221</v>
      </c>
      <c t="n" r="B4" s="7">
        <v>403</v>
      </c>
      <c t="n" r="C4" s="7">
        <v>150</v>
      </c>
      <c t="n" r="D4" s="7">
        <v>729</v>
      </c>
      <c t="n" r="E4" s="7">
        <v>2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222</v>
      </c>
      <c t="s" r="B1" s="2">
        <v>223</v>
      </c>
      <c t="s" r="D1" s="2">
        <v>66</v>
      </c>
      <c t="s" r="F1" s="2">
        <v>1</v>
      </c>
    </row>
    <row spans="1:7" r="2">
      <c t="s" r="B2" s="2">
        <v>2</v>
      </c>
      <c t="s" r="C2" s="2">
        <v>224</v>
      </c>
      <c t="s" r="D2" s="2">
        <v>2</v>
      </c>
      <c t="s" r="E2" s="2">
        <v>67</v>
      </c>
      <c t="s" r="F2" s="2">
        <v>2</v>
      </c>
      <c t="s" r="G2" s="2">
        <v>67</v>
      </c>
    </row>
    <row spans="1:7" r="3">
      <c t="s" r="A3" s="3">
        <v>225</v>
      </c>
    </row>
    <row spans="1:7" r="4">
      <c t="s" r="A4" s="4">
        <v>226</v>
      </c>
      <c t="n" r="B4" s="7">
        <v>689</v>
      </c>
      <c t="n" r="C4" s="7">
        <v>650</v>
      </c>
    </row>
    <row spans="1:7" r="5">
      <c t="s" r="A5" s="4">
        <v>227</v>
      </c>
      <c t="n" r="D5" s="7">
        <v>68</v>
      </c>
      <c t="n" r="E5" s="7">
        <v>60</v>
      </c>
      <c t="n" r="F5" s="7">
        <v>136</v>
      </c>
      <c t="n" r="G5" s="7">
        <v>1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28</v>
      </c>
      <c t="s" r="B1" s="2">
        <v>229</v>
      </c>
    </row>
    <row spans="1:2" r="2">
      <c t="s" r="A2" s="3">
        <v>230</v>
      </c>
    </row>
    <row spans="1:2" r="3">
      <c t="s" r="A3" s="4">
        <v>231</v>
      </c>
      <c t="n" r="B3" s="7">
        <v>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232</v>
      </c>
      <c t="s" r="B1" s="2">
        <v>223</v>
      </c>
      <c t="s" r="D1" s="2">
        <v>66</v>
      </c>
      <c t="s" r="F1" s="2">
        <v>1</v>
      </c>
    </row>
    <row spans="1:7" r="2">
      <c t="s" r="B2" s="2">
        <v>2</v>
      </c>
      <c t="s" r="C2" s="2">
        <v>224</v>
      </c>
      <c t="s" r="D2" s="2">
        <v>2</v>
      </c>
      <c t="s" r="E2" s="2">
        <v>67</v>
      </c>
      <c t="s" r="F2" s="2">
        <v>2</v>
      </c>
      <c t="s" r="G2" s="2">
        <v>67</v>
      </c>
    </row>
    <row spans="1:7" r="3">
      <c t="s" r="A3" s="3">
        <v>233</v>
      </c>
    </row>
    <row spans="1:7" r="4">
      <c t="s" r="A4" s="4">
        <v>234</v>
      </c>
      <c t="n" r="B4" s="7">
        <v>689</v>
      </c>
      <c t="n" r="C4" s="7">
        <v>65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35</v>
      </c>
      <c t="s" r="B1" s="2">
        <v>2</v>
      </c>
      <c t="s" r="C1" s="2">
        <v>28</v>
      </c>
    </row>
    <row spans="1:3" r="2">
      <c t="s" r="A2" s="3">
        <v>236</v>
      </c>
    </row>
    <row spans="1:3" r="3">
      <c t="s" r="A3" s="4">
        <v>237</v>
      </c>
      <c t="n" r="B3" s="7">
        <v>13</v>
      </c>
      <c t="n" r="C3" s="7">
        <v>13</v>
      </c>
    </row>
    <row spans="1:3" r="4">
      <c t="s" r="A4" s="4">
        <v>238</v>
      </c>
      <c t="n" r="B4" s="5">
        <v>13</v>
      </c>
      <c t="n" r="C4" s="5">
        <v>13</v>
      </c>
    </row>
    <row spans="1:3" r="5">
      <c t="s" r="A5" s="4">
        <v>239</v>
      </c>
      <c t="n" r="B5" s="7">
        <v>1000</v>
      </c>
      <c t="n" r="C5" s="5">
        <v>1000</v>
      </c>
    </row>
    <row spans="1:3" r="6">
      <c t="s" r="A6" s="4">
        <v>237</v>
      </c>
      <c t="n" r="C6" s="5">
        <v>14</v>
      </c>
    </row>
    <row spans="1:3" r="7">
      <c t="s" r="A7" s="4">
        <v>240</v>
      </c>
      <c t="n" r="B7" s="7">
        <v>1000</v>
      </c>
      <c t="n" r="C7" s="7">
        <v>10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41</v>
      </c>
      <c t="s" r="B1" s="2">
        <v>66</v>
      </c>
      <c t="s" r="D1" s="2">
        <v>1</v>
      </c>
    </row>
    <row spans="1:5" r="2">
      <c t="s" r="B2" s="2">
        <v>2</v>
      </c>
      <c t="s" r="C2" s="2">
        <v>67</v>
      </c>
      <c t="s" r="D2" s="2">
        <v>2</v>
      </c>
      <c t="s" r="E2" s="2">
        <v>67</v>
      </c>
    </row>
    <row spans="1:5" r="3">
      <c t="s" r="A3" s="3">
        <v>242</v>
      </c>
    </row>
    <row spans="1:5" r="4">
      <c t="s" r="A4" s="4">
        <v>243</v>
      </c>
      <c t="n" r="B4" s="7">
        <v>14</v>
      </c>
      <c t="n" r="C4" s="7">
        <v>13</v>
      </c>
      <c t="n" r="D4" s="7">
        <v>14</v>
      </c>
      <c t="n" r="E4" s="7">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4</v>
      </c>
      <c t="s" r="B1" s="2">
        <v>2</v>
      </c>
      <c t="s" r="C1" s="2">
        <v>28</v>
      </c>
    </row>
    <row spans="1:3" r="2">
      <c t="s" r="A2" s="3">
        <v>245</v>
      </c>
    </row>
    <row spans="1:3" r="3">
      <c t="s" r="A3" s="4">
        <v>246</v>
      </c>
      <c t="n" r="B3" s="5">
        <v>6654581</v>
      </c>
      <c t="n" r="C3" s="5">
        <v>6174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9</v>
      </c>
      <c t="n" r="C4" s="7">
        <v>13</v>
      </c>
      <c t="n" r="D4" s="7">
        <v>33</v>
      </c>
      <c t="n" r="E4" s="7">
        <v>27</v>
      </c>
    </row>
    <row spans="1:5" r="5">
      <c t="s" r="A5" s="4">
        <v>70</v>
      </c>
      <c t="n" r="B5" s="5">
        <v>19</v>
      </c>
      <c t="n" r="C5" s="5">
        <v>13</v>
      </c>
      <c t="n" r="D5" s="5">
        <v>33</v>
      </c>
      <c t="n" r="E5" s="5">
        <v>27</v>
      </c>
    </row>
    <row spans="1:5" r="6">
      <c t="s" r="A6" s="3">
        <v>71</v>
      </c>
    </row>
    <row spans="1:5" r="7">
      <c t="s" r="A7" s="4">
        <v>72</v>
      </c>
      <c t="n" r="B7" s="5">
        <v>7126</v>
      </c>
      <c t="n" r="C7" s="5">
        <v>4562</v>
      </c>
      <c t="n" r="D7" s="5">
        <v>13503</v>
      </c>
      <c t="n" r="E7" s="5">
        <v>8125</v>
      </c>
    </row>
    <row spans="1:5" r="8">
      <c t="s" r="A8" s="4">
        <v>73</v>
      </c>
      <c t="n" r="B8" s="5">
        <v>4755</v>
      </c>
      <c t="n" r="C8" s="5">
        <v>3447</v>
      </c>
      <c t="n" r="D8" s="5">
        <v>7622</v>
      </c>
      <c t="n" r="E8" s="5">
        <v>5491</v>
      </c>
    </row>
    <row spans="1:5" r="9">
      <c t="s" r="A9" s="4">
        <v>74</v>
      </c>
      <c t="n" r="B9" s="5">
        <v>3</v>
      </c>
      <c t="n" r="C9" s="5">
        <v>19</v>
      </c>
      <c t="n" r="D9" s="5">
        <v>5</v>
      </c>
      <c t="n" r="E9" s="5">
        <v>38</v>
      </c>
    </row>
    <row spans="1:5" r="10">
      <c t="s" r="A10" s="4">
        <v>75</v>
      </c>
      <c t="n" r="B10" s="5">
        <v>403</v>
      </c>
      <c t="n" r="C10" s="5">
        <v>150</v>
      </c>
      <c t="n" r="D10" s="5">
        <v>729</v>
      </c>
      <c t="n" r="E10" s="5">
        <v>285</v>
      </c>
    </row>
    <row spans="1:5" r="11">
      <c t="s" r="A11" s="4">
        <v>76</v>
      </c>
      <c t="n" r="B11" s="5">
        <v>12287</v>
      </c>
      <c t="n" r="C11" s="5">
        <v>8178</v>
      </c>
      <c t="n" r="D11" s="5">
        <v>21859</v>
      </c>
      <c t="n" r="E11" s="5">
        <v>13939</v>
      </c>
    </row>
    <row spans="1:5" r="12">
      <c t="s" r="A12" s="4">
        <v>77</v>
      </c>
      <c t="n" r="B12" s="5">
        <v>-12268</v>
      </c>
      <c t="n" r="C12" s="5">
        <v>-8165</v>
      </c>
      <c t="n" r="D12" s="5">
        <v>-21826</v>
      </c>
      <c t="n" r="E12" s="5">
        <v>-13912</v>
      </c>
    </row>
    <row spans="1:5" r="13">
      <c t="s" r="A13" s="4">
        <v>78</v>
      </c>
      <c t="n" r="B13" s="5">
        <v>-2</v>
      </c>
      <c t="n" r="C13" s="5">
        <v>-3</v>
      </c>
      <c t="n" r="D13" s="5">
        <v>-3</v>
      </c>
      <c t="n" r="E13" s="5">
        <v>-3</v>
      </c>
    </row>
    <row spans="1:5" r="14">
      <c t="s" r="A14" s="4">
        <v>79</v>
      </c>
      <c t="n" r="B14" s="5">
        <v>18</v>
      </c>
      <c t="n" r="C14" s="5">
        <v>16</v>
      </c>
      <c t="n" r="D14" s="5">
        <v>33</v>
      </c>
      <c t="n" r="E14" s="5">
        <v>34</v>
      </c>
    </row>
    <row spans="1:5" r="15">
      <c t="s" r="A15" s="4">
        <v>80</v>
      </c>
      <c t="n" r="B15" s="5">
        <v>16</v>
      </c>
      <c t="n" r="C15" s="5">
        <v>13</v>
      </c>
      <c t="n" r="D15" s="5">
        <v>30</v>
      </c>
      <c t="n" r="E15" s="5">
        <v>31</v>
      </c>
    </row>
    <row spans="1:5" r="16">
      <c t="s" r="A16" s="4">
        <v>81</v>
      </c>
      <c t="n" r="B16" s="7">
        <v>-12252</v>
      </c>
      <c t="n" r="C16" s="7">
        <v>-8152</v>
      </c>
      <c t="n" r="D16" s="5">
        <v>-21796</v>
      </c>
      <c t="n" r="E16" s="5">
        <v>-13881</v>
      </c>
    </row>
    <row spans="1:5" r="17">
      <c t="s" r="A17" s="4">
        <v>82</v>
      </c>
      <c t="n" r="D17" s="5">
        <v>647</v>
      </c>
      <c t="n" r="E17" s="5">
        <v>527</v>
      </c>
    </row>
    <row spans="1:5" r="18">
      <c t="s" r="A18" s="4">
        <v>83</v>
      </c>
      <c t="n" r="B18" s="7">
        <v>-12252</v>
      </c>
      <c t="n" r="C18" s="7">
        <v>-8152</v>
      </c>
      <c t="n" r="D18" s="7">
        <v>-21149</v>
      </c>
      <c t="n" r="E18" s="7">
        <v>-13354</v>
      </c>
    </row>
    <row spans="1:5" r="19">
      <c t="s" r="A19" s="4">
        <v>84</v>
      </c>
      <c t="n" r="B19" s="9">
        <v>-0.27</v>
      </c>
      <c t="n" r="C19" s="9">
        <v>-0.19</v>
      </c>
      <c t="n" r="D19" s="9">
        <v>-0.47</v>
      </c>
      <c t="n" r="E19" s="9">
        <v>-0.31</v>
      </c>
    </row>
    <row spans="1:5" r="20">
      <c t="s" r="A20" s="4">
        <v>85</v>
      </c>
      <c t="n" r="B20" s="5">
        <v>44678</v>
      </c>
      <c t="n" r="C20" s="5">
        <v>43477</v>
      </c>
      <c t="n" r="D20" s="5">
        <v>44664</v>
      </c>
      <c t="n" r="E20" s="5">
        <v>42637</v>
      </c>
    </row>
    <row spans="1:5" r="21">
      <c t="s" r="A21" s="3">
        <v>86</v>
      </c>
    </row>
    <row spans="1:5" r="22">
      <c t="s" r="A22" s="4">
        <v>83</v>
      </c>
      <c t="n" r="B22" s="7">
        <v>-12252</v>
      </c>
      <c t="n" r="C22" s="7">
        <v>-8152</v>
      </c>
      <c t="n" r="D22" s="7">
        <v>-21149</v>
      </c>
      <c t="n" r="E22" s="7">
        <v>-13354</v>
      </c>
    </row>
    <row spans="1:5" r="23">
      <c t="s" r="A23" s="4">
        <v>87</v>
      </c>
      <c t="n" r="B23" s="5">
        <v>-8</v>
      </c>
      <c t="n" r="C23" s="5">
        <v>2</v>
      </c>
      <c t="n" r="D23" s="5">
        <v>-4</v>
      </c>
      <c t="n" r="E23" s="5">
        <v>6</v>
      </c>
    </row>
    <row spans="1:5" r="24">
      <c t="s" r="A24" s="4">
        <v>88</v>
      </c>
      <c t="n" r="B24" s="7">
        <v>-12260</v>
      </c>
      <c t="n" r="C24" s="7">
        <v>-8150</v>
      </c>
      <c t="n" r="D24" s="7">
        <v>-21153</v>
      </c>
      <c t="n" r="E24" s="7">
        <v>-13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r="A1" s="1">
        <v>247</v>
      </c>
      <c t="s" r="B1" s="2">
        <v>185</v>
      </c>
    </row>
    <row spans="1:2" r="2">
      <c t="s" r="A2" s="3">
        <v>248</v>
      </c>
    </row>
    <row spans="1:2" r="3">
      <c t="s" r="A3" s="4">
        <v>249</v>
      </c>
      <c t="n" r="B3" s="5">
        <v>5628726</v>
      </c>
    </row>
    <row spans="1:2" r="4">
      <c t="s" r="A4" s="4">
        <v>250</v>
      </c>
      <c t="n" r="B4" s="5">
        <v>495827</v>
      </c>
    </row>
    <row spans="1:2" r="5">
      <c t="s" r="A5" s="4">
        <v>251</v>
      </c>
      <c t="n" r="B5" s="5">
        <v>-12500</v>
      </c>
    </row>
    <row spans="1:2" r="6">
      <c t="s" r="A6" s="4">
        <v>252</v>
      </c>
      <c t="n" r="B6" s="5">
        <v>-68882</v>
      </c>
    </row>
    <row spans="1:2" r="7">
      <c t="s" r="A7" s="4">
        <v>253</v>
      </c>
      <c t="n" r="B7" s="5">
        <v>6043171</v>
      </c>
    </row>
    <row spans="1:2" r="8">
      <c t="s" r="A8" s="3">
        <v>254</v>
      </c>
    </row>
    <row spans="1:2" r="9">
      <c t="s" r="A9" s="4">
        <v>249</v>
      </c>
      <c t="n" r="B9" s="9">
        <v>5.2</v>
      </c>
    </row>
    <row spans="1:2" r="10">
      <c t="s" r="A10" s="4">
        <v>250</v>
      </c>
      <c t="n" r="B10" s="10">
        <v>21.56</v>
      </c>
    </row>
    <row spans="1:2" r="11">
      <c t="s" r="A11" s="4">
        <v>251</v>
      </c>
      <c t="n" r="B11" s="10">
        <v>16.7</v>
      </c>
    </row>
    <row spans="1:2" r="12">
      <c t="s" r="A12" s="4">
        <v>252</v>
      </c>
      <c t="n" r="B12" s="10">
        <v>4.74</v>
      </c>
    </row>
    <row spans="1:2" r="13">
      <c t="s" r="A13" s="4">
        <v>253</v>
      </c>
      <c t="n" r="B13" s="9">
        <v>6.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255</v>
      </c>
      <c t="s" r="B1" s="2">
        <v>66</v>
      </c>
    </row>
    <row spans="1:3" r="2">
      <c t="s" r="B2" s="2">
        <v>256</v>
      </c>
      <c t="s" r="C2" s="2">
        <v>257</v>
      </c>
    </row>
    <row spans="1:3" r="3">
      <c t="s" r="A3" s="3">
        <v>258</v>
      </c>
    </row>
    <row spans="1:3" r="4">
      <c t="s" r="A4" s="4">
        <v>259</v>
      </c>
      <c t="n" r="B4" s="10">
        <v>6.41</v>
      </c>
      <c t="n" r="C4" s="10">
        <v>5.72</v>
      </c>
    </row>
    <row spans="1:3" r="5">
      <c t="s" r="A5" s="4">
        <v>260</v>
      </c>
      <c t="s" r="B5" s="4">
        <v>261</v>
      </c>
      <c t="s" r="C5" s="4">
        <v>262</v>
      </c>
    </row>
    <row spans="1:3" r="6">
      <c t="s" r="A6" s="4">
        <v>263</v>
      </c>
    </row>
    <row spans="1:3" r="7">
      <c t="s" r="A7" s="4">
        <v>264</v>
      </c>
      <c t="s" r="B7" s="4">
        <v>265</v>
      </c>
      <c t="s" r="C7" s="4">
        <v>266</v>
      </c>
    </row>
    <row spans="1:3" r="8">
      <c t="s" r="A8" s="4">
        <v>267</v>
      </c>
      <c t="n" r="B8" s="9">
        <v>17.55</v>
      </c>
      <c t="n" r="C8" s="9">
        <v>1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268</v>
      </c>
      <c t="s" r="B1" s="2">
        <v>269</v>
      </c>
    </row>
    <row spans="1:2" r="2">
      <c t="s" r="A2" s="4">
        <v>270</v>
      </c>
    </row>
    <row spans="1:2" r="3">
      <c t="s" r="A3" s="4">
        <v>271</v>
      </c>
      <c t="n" r="B3" s="5">
        <v>6043171</v>
      </c>
    </row>
    <row spans="1:2" r="4">
      <c t="s" r="A4" s="4">
        <v>272</v>
      </c>
      <c t="n" r="B4" s="10">
        <v>7.61</v>
      </c>
    </row>
    <row spans="1:2" r="5">
      <c t="s" r="A5" s="4">
        <v>267</v>
      </c>
      <c t="n" r="B5" s="9">
        <v>5.22</v>
      </c>
    </row>
    <row spans="1:2" r="6">
      <c t="s" r="A6" s="4">
        <v>273</v>
      </c>
      <c t="n" r="B6" s="7">
        <v>116571</v>
      </c>
    </row>
    <row spans="1:2" r="7">
      <c t="s" r="A7" s="4">
        <v>274</v>
      </c>
    </row>
    <row spans="1:2" r="8">
      <c t="s" r="A8" s="4">
        <v>271</v>
      </c>
      <c t="n" r="B8" s="5">
        <v>3116329</v>
      </c>
    </row>
    <row spans="1:2" r="9">
      <c t="s" r="A9" s="4">
        <v>272</v>
      </c>
      <c t="n" r="B9" s="10">
        <v>7.24</v>
      </c>
    </row>
    <row spans="1:2" r="10">
      <c t="s" r="A10" s="4">
        <v>267</v>
      </c>
      <c t="n" r="B10" s="9">
        <v>2.98</v>
      </c>
    </row>
    <row spans="1:2" r="11">
      <c t="s" r="A11" s="4">
        <v>273</v>
      </c>
      <c t="n" r="B11" s="7">
        <v>67918</v>
      </c>
    </row>
    <row spans="1:2" r="12">
      <c t="s" r="A12" s="4">
        <v>275</v>
      </c>
    </row>
    <row spans="1:2" r="13">
      <c t="s" r="A13" s="4">
        <v>271</v>
      </c>
      <c t="n" r="B13" s="5">
        <v>6017571</v>
      </c>
    </row>
    <row spans="1:2" r="14">
      <c t="s" r="A14" s="4">
        <v>272</v>
      </c>
      <c t="n" r="B14" s="10">
        <v>7.61</v>
      </c>
    </row>
    <row spans="1:2" r="15">
      <c t="s" r="A15" s="4">
        <v>267</v>
      </c>
      <c t="n" r="B15" s="9">
        <v>5.19</v>
      </c>
    </row>
    <row spans="1:2" r="16">
      <c t="s" r="A16" s="4">
        <v>273</v>
      </c>
      <c t="n" r="B16" s="7">
        <v>1162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66</v>
      </c>
      <c t="s" r="D1" s="2">
        <v>1</v>
      </c>
    </row>
    <row spans="1:5" r="2">
      <c t="s" r="B2" s="2">
        <v>2</v>
      </c>
      <c t="s" r="C2" s="2">
        <v>67</v>
      </c>
      <c t="s" r="D2" s="2">
        <v>2</v>
      </c>
      <c t="s" r="E2" s="2">
        <v>67</v>
      </c>
    </row>
    <row spans="1:5" r="3">
      <c t="s" r="A3" s="3">
        <v>277</v>
      </c>
    </row>
    <row spans="1:5" r="4">
      <c t="s" r="A4" s="4">
        <v>72</v>
      </c>
      <c t="n" r="B4" s="7">
        <v>747</v>
      </c>
      <c t="n" r="C4" s="7">
        <v>1288</v>
      </c>
      <c t="n" r="D4" s="7">
        <v>1435</v>
      </c>
      <c t="n" r="E4" s="7">
        <v>2112</v>
      </c>
    </row>
    <row spans="1:5" r="5">
      <c t="s" r="A5" s="4">
        <v>73</v>
      </c>
      <c t="n" r="B5" s="5">
        <v>1781</v>
      </c>
      <c t="n" r="C5" s="5">
        <v>1883</v>
      </c>
      <c t="n" r="D5" s="5">
        <v>2750</v>
      </c>
      <c t="n" r="E5" s="5">
        <v>2819</v>
      </c>
    </row>
    <row spans="1:5" r="6">
      <c t="s" r="A6" s="4">
        <v>278</v>
      </c>
      <c t="n" r="B6" s="7">
        <v>2528</v>
      </c>
      <c t="n" r="C6" s="7">
        <v>3171</v>
      </c>
      <c t="n" r="D6" s="7">
        <v>4185</v>
      </c>
      <c t="n" r="E6" s="7">
        <v>49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279</v>
      </c>
      <c t="s" r="B1" s="2">
        <v>185</v>
      </c>
    </row>
    <row spans="1:2" r="2">
      <c t="s" r="A2" s="3">
        <v>248</v>
      </c>
    </row>
    <row spans="1:2" r="3">
      <c t="s" r="A3" s="4">
        <v>280</v>
      </c>
    </row>
    <row spans="1:2" r="4">
      <c t="s" r="A4" s="4">
        <v>250</v>
      </c>
      <c t="n" r="B4" s="5">
        <v>40250</v>
      </c>
    </row>
    <row spans="1:2" r="5">
      <c t="s" r="A5" s="4">
        <v>251</v>
      </c>
    </row>
    <row spans="1:2" r="6">
      <c t="s" r="A6" s="4">
        <v>281</v>
      </c>
    </row>
    <row spans="1:2" r="7">
      <c t="s" r="A7" s="4">
        <v>282</v>
      </c>
      <c t="n" r="B7" s="5">
        <v>40250</v>
      </c>
    </row>
    <row spans="1:2" r="8">
      <c t="s" r="A8" s="3">
        <v>254</v>
      </c>
    </row>
    <row spans="1:2" r="9">
      <c t="s" r="A9" s="4">
        <v>283</v>
      </c>
    </row>
    <row spans="1:2" r="10">
      <c t="s" r="A10" s="4">
        <v>250</v>
      </c>
      <c t="n" r="B10" s="9">
        <v>20.91</v>
      </c>
    </row>
    <row spans="1:2" r="11">
      <c t="s" r="A11" s="4">
        <v>251</v>
      </c>
    </row>
    <row spans="1:2" r="12">
      <c t="s" r="A12" s="4">
        <v>281</v>
      </c>
    </row>
    <row spans="1:2" r="13">
      <c t="s" r="A13" s="4">
        <v>282</v>
      </c>
      <c t="n" r="B13" s="9">
        <v>20.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4</v>
      </c>
      <c t="s" r="B1" s="2">
        <v>285</v>
      </c>
    </row>
    <row spans="1:2" r="2">
      <c t="s" r="A2" s="3">
        <v>286</v>
      </c>
    </row>
    <row spans="1:2" r="3">
      <c t="s" r="A3" s="4">
        <v>287</v>
      </c>
      <c t="n" r="B3" s="7">
        <v>905</v>
      </c>
    </row>
    <row spans="1:2" r="4">
      <c t="s" r="A4" s="4">
        <v>288</v>
      </c>
      <c t="n" r="B4" s="7">
        <v>13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89</v>
      </c>
      <c t="s" r="B1" s="2">
        <v>1</v>
      </c>
    </row>
    <row spans="1:3" r="2">
      <c t="s" r="B2" s="2">
        <v>2</v>
      </c>
      <c t="s" r="C2" s="2">
        <v>67</v>
      </c>
    </row>
    <row spans="1:3" r="3">
      <c t="s" r="A3" s="3">
        <v>290</v>
      </c>
    </row>
    <row spans="1:3" r="4">
      <c t="s" r="A4" s="4">
        <v>291</v>
      </c>
      <c t="n" r="B4" s="7">
        <v>647</v>
      </c>
      <c t="n" r="C4" s="7">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2</v>
      </c>
      <c t="s" r="B1" s="2">
        <v>285</v>
      </c>
    </row>
    <row spans="1:2" r="2">
      <c t="s" r="A2" s="3">
        <v>293</v>
      </c>
    </row>
    <row spans="1:2" r="3">
      <c t="s" r="A3" s="4">
        <v>294</v>
      </c>
      <c t="n" r="B3" s="7">
        <v>357</v>
      </c>
    </row>
    <row spans="1:2" r="4">
      <c t="s" r="A4" s="4">
        <v>295</v>
      </c>
      <c t="n" r="B4" s="5">
        <v>884</v>
      </c>
    </row>
    <row spans="1:2" r="5">
      <c t="s" r="A5" s="4">
        <v>296</v>
      </c>
      <c t="n" r="B5" s="7">
        <v>75</v>
      </c>
    </row>
    <row spans="1:2" r="6">
      <c t="s" r="A6" s="4">
        <v>297</v>
      </c>
    </row>
    <row spans="1:2" r="7">
      <c t="s" r="A7" s="4">
        <v>298</v>
      </c>
    </row>
    <row spans="1:2" r="8">
      <c t="s" r="A8" s="4">
        <v>299</v>
      </c>
    </row>
    <row spans="1:2" r="9">
      <c t="s" r="A9" s="4">
        <v>300</v>
      </c>
      <c t="n" r="B9" s="7">
        <v>13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01</v>
      </c>
      <c t="s" r="B1" s="2">
        <v>285</v>
      </c>
    </row>
    <row spans="1:2" r="2">
      <c t="s" r="A2" s="3">
        <v>302</v>
      </c>
    </row>
    <row spans="1:2" r="3">
      <c t="s" r="A3" s="4">
        <v>303</v>
      </c>
      <c t="n" r="B3" s="7">
        <v>75</v>
      </c>
    </row>
    <row spans="1:2" r="4">
      <c t="s" r="A4" s="4">
        <v>295</v>
      </c>
      <c t="n" r="B4" s="7">
        <v>13</v>
      </c>
    </row>
    <row spans="1:2" r="5">
      <c t="s" r="A5" s="4">
        <v>296</v>
      </c>
    </row>
    <row spans="1:2" r="6">
      <c t="s" r="A6" s="4">
        <v>297</v>
      </c>
    </row>
    <row spans="1:2" r="7">
      <c t="s" r="A7" s="4">
        <v>298</v>
      </c>
    </row>
    <row spans="1:2" r="8">
      <c t="s" r="A8" s="4">
        <v>304</v>
      </c>
      <c t="n" r="B8" s="7">
        <v>88</v>
      </c>
    </row>
    <row spans="1:2" r="9">
      <c t="s" r="A9" s="4">
        <v>305</v>
      </c>
      <c t="n" r="B9" s="5">
        <v>-1</v>
      </c>
    </row>
    <row spans="1:2" r="10">
      <c t="s" r="A10" s="4">
        <v>306</v>
      </c>
      <c t="n" r="B10" s="7">
        <v>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66</v>
      </c>
      <c t="s" r="D1" s="2">
        <v>1</v>
      </c>
    </row>
    <row spans="1:5" r="2">
      <c t="s" r="B2" s="2">
        <v>2</v>
      </c>
      <c t="s" r="C2" s="2">
        <v>67</v>
      </c>
      <c t="s" r="D2" s="2">
        <v>2</v>
      </c>
      <c t="s" r="E2" s="2">
        <v>67</v>
      </c>
    </row>
    <row spans="1:5" r="3">
      <c t="s" r="A3" s="3">
        <v>308</v>
      </c>
    </row>
    <row spans="1:5" r="4">
      <c t="s" r="A4" s="4">
        <v>309</v>
      </c>
      <c t="n" r="B4" s="7">
        <v>167</v>
      </c>
      <c t="n" r="C4" s="7">
        <v>64</v>
      </c>
      <c t="n" r="D4" s="7">
        <v>282</v>
      </c>
      <c t="n" r="E4" s="7">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9</v>
      </c>
      <c t="s" r="B1" s="2">
        <v>1</v>
      </c>
    </row>
    <row spans="1:3" r="2">
      <c t="s" r="B2" s="2">
        <v>2</v>
      </c>
      <c t="s" r="C2" s="2">
        <v>67</v>
      </c>
    </row>
    <row spans="1:3" r="3">
      <c t="s" r="A3" s="3">
        <v>90</v>
      </c>
    </row>
    <row spans="1:3" r="4">
      <c t="s" r="A4" s="4">
        <v>83</v>
      </c>
      <c t="n" r="B4" s="7">
        <v>-21149</v>
      </c>
      <c t="n" r="C4" s="7">
        <v>-13354</v>
      </c>
    </row>
    <row spans="1:3" r="5">
      <c t="s" r="A5" s="3">
        <v>91</v>
      </c>
    </row>
    <row spans="1:3" r="6">
      <c t="s" r="A6" s="4">
        <v>75</v>
      </c>
      <c t="n" r="B6" s="5">
        <v>729</v>
      </c>
      <c t="n" r="C6" s="5">
        <v>285</v>
      </c>
    </row>
    <row spans="1:3" r="7">
      <c t="s" r="A7" s="4">
        <v>92</v>
      </c>
      <c t="n" r="B7" s="5">
        <v>5</v>
      </c>
      <c t="n" r="C7" s="5">
        <v>38</v>
      </c>
    </row>
    <row spans="1:3" r="8">
      <c t="s" r="A8" s="4">
        <v>93</v>
      </c>
      <c t="n" r="B8" s="5">
        <v>99</v>
      </c>
      <c t="n" r="C8" s="5">
        <v>124</v>
      </c>
    </row>
    <row spans="1:3" r="9">
      <c t="s" r="A9" s="4">
        <v>94</v>
      </c>
      <c t="n" r="B9" s="5">
        <v>4185</v>
      </c>
      <c t="n" r="C9" s="5">
        <v>4931</v>
      </c>
    </row>
    <row spans="1:3" r="10">
      <c t="s" r="A10" s="3">
        <v>95</v>
      </c>
    </row>
    <row spans="1:3" r="11">
      <c t="s" r="A11" s="4">
        <v>96</v>
      </c>
      <c t="n" r="B11" s="5">
        <v>-65</v>
      </c>
      <c t="n" r="C11" s="5">
        <v>-16</v>
      </c>
    </row>
    <row spans="1:3" r="12">
      <c t="s" r="A12" s="4">
        <v>97</v>
      </c>
      <c t="n" r="B12" s="5">
        <v>-675</v>
      </c>
      <c t="n" r="C12" s="5">
        <v>-486</v>
      </c>
    </row>
    <row spans="1:3" r="13">
      <c t="s" r="A13" s="3">
        <v>98</v>
      </c>
    </row>
    <row spans="1:3" r="14">
      <c t="s" r="A14" s="4">
        <v>39</v>
      </c>
      <c t="n" r="B14" s="5">
        <v>-129</v>
      </c>
      <c t="n" r="C14" s="5">
        <v>496</v>
      </c>
    </row>
    <row spans="1:3" r="15">
      <c t="s" r="A15" s="4">
        <v>40</v>
      </c>
      <c t="n" r="B15" s="5">
        <v>657</v>
      </c>
      <c t="n" r="C15" s="5">
        <v>197</v>
      </c>
    </row>
    <row spans="1:3" r="16">
      <c t="s" r="A16" s="4">
        <v>41</v>
      </c>
      <c t="n" r="B16" s="5">
        <v>-14</v>
      </c>
      <c t="n" r="C16" s="5">
        <v>-20</v>
      </c>
    </row>
    <row spans="1:3" r="17">
      <c t="s" r="A17" s="4">
        <v>99</v>
      </c>
      <c t="n" r="B17" s="5">
        <v>-16357</v>
      </c>
      <c t="n" r="C17" s="5">
        <v>-7805</v>
      </c>
    </row>
    <row spans="1:3" r="18">
      <c t="s" r="A18" s="4">
        <v>100</v>
      </c>
      <c t="n" r="B18" s="5">
        <v>-2160</v>
      </c>
      <c t="n" r="C18" s="5">
        <v>-729</v>
      </c>
    </row>
    <row spans="1:3" r="19">
      <c t="s" r="A19" s="4">
        <v>101</v>
      </c>
      <c t="n" r="B19" s="5">
        <v>-8017</v>
      </c>
      <c t="n" r="C19" s="5">
        <v>-4079</v>
      </c>
    </row>
    <row spans="1:3" r="20">
      <c t="s" r="A20" s="4">
        <v>102</v>
      </c>
      <c t="n" r="B20" s="5">
        <v>141</v>
      </c>
      <c t="n" r="C20" s="5">
        <v>121</v>
      </c>
    </row>
    <row spans="1:3" r="21">
      <c t="s" r="A21" s="4">
        <v>103</v>
      </c>
      <c t="n" r="B21" s="5">
        <v>7807</v>
      </c>
      <c t="n" r="C21" s="5">
        <v>2000</v>
      </c>
    </row>
    <row spans="1:3" r="22">
      <c t="s" r="A22" s="4">
        <v>104</v>
      </c>
      <c t="n" r="B22" s="7">
        <v>-2229</v>
      </c>
      <c t="n" r="C22" s="5">
        <v>-2687</v>
      </c>
    </row>
    <row spans="1:3" r="23">
      <c t="s" r="A23" s="4">
        <v>105</v>
      </c>
      <c t="n" r="C23" s="5">
        <v>44980</v>
      </c>
    </row>
    <row spans="1:3" r="24">
      <c t="s" r="A24" s="4">
        <v>106</v>
      </c>
      <c t="n" r="B24" s="7">
        <v>327</v>
      </c>
      <c t="n" r="C24" s="5">
        <v>730</v>
      </c>
    </row>
    <row spans="1:3" r="25">
      <c t="s" r="A25" s="4">
        <v>107</v>
      </c>
      <c t="n" r="B25" s="5">
        <v>-73</v>
      </c>
      <c t="n" r="C25" s="5">
        <v>-35</v>
      </c>
    </row>
    <row spans="1:3" r="26">
      <c t="s" r="A26" s="4">
        <v>108</v>
      </c>
      <c t="n" r="B26" s="5">
        <v>254</v>
      </c>
      <c t="n" r="C26" s="5">
        <v>45675</v>
      </c>
    </row>
    <row spans="1:3" r="27">
      <c t="s" r="A27" s="4">
        <v>109</v>
      </c>
      <c t="n" r="B27" s="5">
        <v>-18332</v>
      </c>
      <c t="n" r="C27" s="5">
        <v>35183</v>
      </c>
    </row>
    <row spans="1:3" r="28">
      <c t="s" r="A28" s="4">
        <v>110</v>
      </c>
      <c t="n" r="B28" s="5">
        <v>53563</v>
      </c>
      <c t="n" r="C28" s="5">
        <v>30029</v>
      </c>
    </row>
    <row spans="1:3" r="29">
      <c t="s" r="A29" s="4">
        <v>111</v>
      </c>
      <c t="n" r="B29" s="7">
        <v>35231</v>
      </c>
      <c t="n" r="C29" s="7">
        <v>65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310</v>
      </c>
      <c t="s" r="B1" s="1">
        <v>311</v>
      </c>
      <c t="s" r="C1" s="2">
        <v>312</v>
      </c>
    </row>
    <row spans="1:3" r="2">
      <c t="s" r="A2" s="4">
        <v>274</v>
      </c>
    </row>
    <row spans="1:3" r="3">
      <c t="s" r="A3" s="4">
        <v>313</v>
      </c>
      <c t="s" r="B3" s="4">
        <v>314</v>
      </c>
      <c t="n" r="C3" s="9">
        <v>4.02</v>
      </c>
    </row>
    <row spans="1:3" r="4">
      <c t="s" r="A4" s="4">
        <v>270</v>
      </c>
    </row>
    <row spans="1:3" r="5">
      <c t="s" r="A5" s="4">
        <v>313</v>
      </c>
      <c t="s" r="B5" s="4">
        <v>314</v>
      </c>
      <c t="n" r="C5" s="10">
        <v>6.52</v>
      </c>
    </row>
    <row spans="1:3" r="6">
      <c t="s" r="A6" s="4">
        <v>275</v>
      </c>
    </row>
    <row spans="1:3" r="7">
      <c t="s" r="A7" s="4">
        <v>313</v>
      </c>
      <c t="s" r="B7" s="4">
        <v>314</v>
      </c>
      <c t="n" r="C7" s="9">
        <v>6.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Statements of Operations and Co</vt:lpstr>
      <vt:lpstr>Condensed Consolidated Statemen</vt:lpstr>
      <vt:lpstr>Organization and Nature of Busi</vt:lpstr>
      <vt:lpstr>Recently Issued Accounting Pron</vt:lpstr>
      <vt:lpstr>Fair Value of Financial Instrum</vt:lpstr>
      <vt:lpstr>Concentration of Credit Risk</vt:lpstr>
      <vt:lpstr>Investments</vt:lpstr>
      <vt:lpstr>Property and Equipment</vt:lpstr>
      <vt:lpstr>License Agreements and Grants</vt:lpstr>
      <vt:lpstr>Deferred Income</vt:lpstr>
      <vt:lpstr>Earnings Per Share</vt:lpstr>
      <vt:lpstr>Employee and Consultant Equity-</vt:lpstr>
      <vt:lpstr>Income Taxes</vt:lpstr>
      <vt:lpstr>Commitments, Contingencies and </vt:lpstr>
      <vt:lpstr>Segments</vt:lpstr>
      <vt:lpstr>Subsequent Events</vt:lpstr>
      <vt:lpstr>Organization and Nature of Bu20</vt:lpstr>
      <vt:lpstr>Fair Value of Financial Instr21</vt:lpstr>
      <vt:lpstr>Investments (Tables)</vt:lpstr>
      <vt:lpstr>Property and Equipment (Tables)</vt:lpstr>
      <vt:lpstr>Deferred Income (Tables)</vt:lpstr>
      <vt:lpstr>Employee and Consultant Equit25</vt:lpstr>
      <vt:lpstr>Commitments, Contingencies an26</vt:lpstr>
      <vt:lpstr>Fair Value of Financial Instr27</vt:lpstr>
      <vt:lpstr>Concentration of Credit Risk (D</vt:lpstr>
      <vt:lpstr>Investments (Details)</vt:lpstr>
      <vt:lpstr>Investments (Details 1)</vt:lpstr>
      <vt:lpstr>Investments (Details Narrative)</vt:lpstr>
      <vt:lpstr>Property and Equipment - Proper</vt:lpstr>
      <vt:lpstr>Property and Equipment (Details</vt:lpstr>
      <vt:lpstr>License Agreements and Grants -</vt:lpstr>
      <vt:lpstr>License Agreements and Grants- </vt:lpstr>
      <vt:lpstr>License Agreements and Grants36</vt:lpstr>
      <vt:lpstr>Deferred Income (Details)</vt:lpstr>
      <vt:lpstr>Deferred Income (Details Narrat</vt:lpstr>
      <vt:lpstr>Earnings Per Share (Details Nar</vt:lpstr>
      <vt:lpstr>Employee and Consultant Equit40</vt:lpstr>
      <vt:lpstr>Employee and Consultant Equit41</vt:lpstr>
      <vt:lpstr>Employee and Consultant Equit42</vt:lpstr>
      <vt:lpstr>Employee and Consultant Equit43</vt:lpstr>
      <vt:lpstr>Employee and Consultant Equit44</vt:lpstr>
      <vt:lpstr>Employee and Consultant Equit45</vt:lpstr>
      <vt:lpstr>Income Taxes (Details Narrative</vt:lpstr>
      <vt:lpstr>Commitments, Contingencies an47</vt:lpstr>
      <vt:lpstr>Commitments, Contingencies an48</vt:lpstr>
      <vt:lpstr>Commitments, Contingencies an49</vt:lpstr>
      <vt:lpstr>Uncategorized Items - axd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5:51:13Z</dcterms:created>
  <dcterms:modified xmlns:dcterms="http://purl.org/dc/terms/" xmlns:xsi="http://www.w3.org/2001/XMLSchema-instance" xsi:type="dcterms:W3CDTF">2015-07-31T15:51:13Z</dcterms:modified>
  <dc:title xmlns:dc="http://purl.org/dc/elements/1.1/">Untitled</dc:title>
  <dc:description xmlns:dc="http://purl.org/dc/elements/1.1/"/>
  <dc:subject xmlns:dc="http://purl.org/dc/elements/1.1/"/>
  <cp:keywords/>
  <cp:category/>
</cp:coreProperties>
</file>